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Statements of Comp" sheetId="3" r:id="rId3"/>
    <s:sheet name="Consolidated Balance Sheets" sheetId="4" r:id="rId4"/>
    <s:sheet name="Consolidated Balance Sheets (Pa" sheetId="5" r:id="rId5"/>
    <s:sheet name="Consolidated Statements of Cash" sheetId="6" r:id="rId6"/>
    <s:sheet name="Nature of Business" sheetId="7" r:id="rId7"/>
    <s:sheet name="Stock-Based Compensation" sheetId="8" r:id="rId8"/>
    <s:sheet name="Sale of Corporate Headquarters " sheetId="9" r:id="rId9"/>
    <s:sheet name="Computation of Net Income (Loss" sheetId="10" r:id="rId10"/>
    <s:sheet name="Accumulated Other Comprehensive" sheetId="11" r:id="rId11"/>
    <s:sheet name="Inventories, net" sheetId="12" r:id="rId12"/>
    <s:sheet name="Restructuring Charges" sheetId="13" r:id="rId13"/>
    <s:sheet name="Product Warranty" sheetId="14" r:id="rId14"/>
    <s:sheet name="Fair Value Measurements" sheetId="15" r:id="rId15"/>
    <s:sheet name="Financing Arrangements" sheetId="16" r:id="rId16"/>
    <s:sheet name="Income Taxes" sheetId="17" r:id="rId17"/>
    <s:sheet name="Concentration of Risk" sheetId="18" r:id="rId18"/>
    <s:sheet name="Contingencies" sheetId="19" r:id="rId19"/>
    <s:sheet name="Recent Accounting Guidance" sheetId="20" r:id="rId20"/>
    <s:sheet name="Computation of Net Income (Lo21" sheetId="21" r:id="rId21"/>
    <s:sheet name="Accumulated Other Comprehensi22" sheetId="22" r:id="rId22"/>
    <s:sheet name="Inventories, net (Tables)" sheetId="23" r:id="rId23"/>
    <s:sheet name="Restructuring Charges (Tables)" sheetId="24" r:id="rId24"/>
    <s:sheet name="Product Warranty (Tables)" sheetId="25" r:id="rId25"/>
    <s:sheet name="Fair Value Measurements (Tables" sheetId="26" r:id="rId26"/>
    <s:sheet name="Contingencies (Tables)" sheetId="27" r:id="rId27"/>
    <s:sheet name="Stock-Based Compensation (Detai" sheetId="28" r:id="rId28"/>
    <s:sheet name="Sale of Corporate Headquarter29" sheetId="29" r:id="rId29"/>
    <s:sheet name="Computation of Net Income (Lo30" sheetId="30" r:id="rId30"/>
    <s:sheet name="Accumulated Other Comprehensi31" sheetId="31" r:id="rId31"/>
    <s:sheet name="Inventories, net (Details)" sheetId="32" r:id="rId32"/>
    <s:sheet name="Restructuring Charges (Details)" sheetId="33" r:id="rId33"/>
    <s:sheet name="Product Warranty (Details)" sheetId="34" r:id="rId34"/>
    <s:sheet name="Fair Value Measurements (Detail" sheetId="35" r:id="rId35"/>
    <s:sheet name="Financing Arrangements (Details" sheetId="36" r:id="rId36"/>
    <s:sheet name="Income Taxes (Details)" sheetId="37" r:id="rId37"/>
    <s:sheet name="Concentration of Risk (Details)" sheetId="38" r:id="rId38"/>
    <s:sheet name="Contingencies (Details)" sheetId="39" r:id="rId39"/>
  </s:sheets>
  <s:definedNames/>
  <s:calcPr calcId="124519" calcMode="auto" fullCalcOnLoad="1"/>
</s:workbook>
</file>

<file path=xl/sharedStrings.xml><?xml version="1.0" encoding="utf-8"?>
<sst xmlns="http://schemas.openxmlformats.org/spreadsheetml/2006/main" uniqueCount="332">
  <si>
    <t>Document and Entity Information - shares</t>
  </si>
  <si>
    <t>9 Months Ended</t>
  </si>
  <si>
    <t>Sep. 30, 2015</t>
  </si>
  <si>
    <t>Oct. 30, 2015</t>
  </si>
  <si>
    <t>Document and Entity Information</t>
  </si>
  <si>
    <t>Entity Registrant Name</t>
  </si>
  <si>
    <t>AXCELIS TECHNOLOGIES INC</t>
  </si>
  <si>
    <t>Entity Central Index Key</t>
  </si>
  <si>
    <t>Document Type</t>
  </si>
  <si>
    <t>10-Q</t>
  </si>
  <si>
    <t>Document Period End Date</t>
  </si>
  <si>
    <t>Sep. 30,
		2015</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Document Fiscal Period Focus</t>
  </si>
  <si>
    <t>Q3</t>
  </si>
  <si>
    <t>Consolidated Statements of Operations - USD ($) shares in Thousands, $ in Thousands</t>
  </si>
  <si>
    <t>3 Months Ended</t>
  </si>
  <si>
    <t>Sep. 30, 2014</t>
  </si>
  <si>
    <t>Revenue</t>
  </si>
  <si>
    <t>Product</t>
  </si>
  <si>
    <t>Services</t>
  </si>
  <si>
    <t>Total revenue</t>
  </si>
  <si>
    <t>Cost of revenue</t>
  </si>
  <si>
    <t>Total cost of revenue</t>
  </si>
  <si>
    <t>Gross profit</t>
  </si>
  <si>
    <t>Operating expenses</t>
  </si>
  <si>
    <t>Research and development</t>
  </si>
  <si>
    <t>Sales and marketing</t>
  </si>
  <si>
    <t>General and administrative</t>
  </si>
  <si>
    <t>Restructuring charges</t>
  </si>
  <si>
    <t>Total operating expenses</t>
  </si>
  <si>
    <t>Income (loss) from operations</t>
  </si>
  <si>
    <t>Other (expense) income</t>
  </si>
  <si>
    <t>Interest income</t>
  </si>
  <si>
    <t>Interest expense</t>
  </si>
  <si>
    <t>Other, net</t>
  </si>
  <si>
    <t>Total other (expense) income</t>
  </si>
  <si>
    <t>Income (loss) before income taxes</t>
  </si>
  <si>
    <t>Income taxes</t>
  </si>
  <si>
    <t>Net income (loss)</t>
  </si>
  <si>
    <t>Net income (loss) per share</t>
  </si>
  <si>
    <t>Basic (in dollars per share)</t>
  </si>
  <si>
    <t>Diluted (in dollars per share)</t>
  </si>
  <si>
    <t>Shares used in computing net income (loss) per share</t>
  </si>
  <si>
    <t>Basic weighted average common shares</t>
  </si>
  <si>
    <t>Diluted weighted average common shares</t>
  </si>
  <si>
    <t>Consolidated Statements of Comprehensive Income (Loss) - USD ($) $ in Thousands</t>
  </si>
  <si>
    <t>Consolidated Statements of Comprehensive Income (Loss)</t>
  </si>
  <si>
    <t>Other comprehensive income (loss):</t>
  </si>
  <si>
    <t>Foreign currency translation adjustments</t>
  </si>
  <si>
    <t>Amortization of actuarial losses from pension plan</t>
  </si>
  <si>
    <t>Total other comprehensive (loss)</t>
  </si>
  <si>
    <t>Comprehensive income (loss)</t>
  </si>
  <si>
    <t>Consolidated Balance Sheets - USD ($) $ in Thousands</t>
  </si>
  <si>
    <t>Dec. 31, 2014</t>
  </si>
  <si>
    <t>Current assets</t>
  </si>
  <si>
    <t>Cash and cash equivalents</t>
  </si>
  <si>
    <t>Restricted cash</t>
  </si>
  <si>
    <t>Accounts receivable, net</t>
  </si>
  <si>
    <t>Inventories, net</t>
  </si>
  <si>
    <t>Prepaid expenses and other current assets</t>
  </si>
  <si>
    <t>Total current assets</t>
  </si>
  <si>
    <t>Property, plant and equipment, net</t>
  </si>
  <si>
    <t>Long-term restricted cash</t>
  </si>
  <si>
    <t>Other assets</t>
  </si>
  <si>
    <t>Total assets</t>
  </si>
  <si>
    <t>Current liabilities</t>
  </si>
  <si>
    <t>Accounts payable</t>
  </si>
  <si>
    <t>Accrued compensation</t>
  </si>
  <si>
    <t>Warranty</t>
  </si>
  <si>
    <t>Deferred revenue</t>
  </si>
  <si>
    <t>Current portion of long-term debt</t>
  </si>
  <si>
    <t>Other current liabilities</t>
  </si>
  <si>
    <t>Total current liabilities</t>
  </si>
  <si>
    <t>Sale leaseback obligation</t>
  </si>
  <si>
    <t>Long-term deferred revenue</t>
  </si>
  <si>
    <t>Other long-term liabilities</t>
  </si>
  <si>
    <t>Total liabilities</t>
  </si>
  <si>
    <t>Commitments and contingencies (Note 13)</t>
  </si>
  <si>
    <t xml:space="preserve"> </t>
  </si>
  <si>
    <t>Stockholders' equity</t>
  </si>
  <si>
    <t>Preferred stock, $0.001 par value, 30,000 shares authorized; none issued or outstanding</t>
  </si>
  <si>
    <t>Common stock, $0.001 par value, 300,000 shares authorized; 115,721 shares issued and 115,601 shares outstanding at September 30, 2015; 112,849 shares issued and 112,729 shares outstanding at December 31, 2014</t>
  </si>
  <si>
    <t>Additional paid-in capital</t>
  </si>
  <si>
    <t>Treasury stock, at cost, 120 shares at September 30, 2015 and December 31, 2014</t>
  </si>
  <si>
    <t>Accumulated deficit</t>
  </si>
  <si>
    <t>Accumulated other comprehensive (loss) income</t>
  </si>
  <si>
    <t>Total stockholders' equity</t>
  </si>
  <si>
    <t>Total liabilities and stockholders' equity</t>
  </si>
  <si>
    <t>Consolidated Balance Sheets (Parenthetical) - $ / shares shares in Thousands</t>
  </si>
  <si>
    <t>Consolidated Balance Sheet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shares</t>
  </si>
  <si>
    <t>Consolidated Statements of Cash Flows - USD ($) $ in Thousands</t>
  </si>
  <si>
    <t>Cash flows from operating activities</t>
  </si>
  <si>
    <t>Adjustments to reconcile net income (loss) to net cash provided by (used for) operating activities:</t>
  </si>
  <si>
    <t>Depreciation and amortization</t>
  </si>
  <si>
    <t>Deferred taxes</t>
  </si>
  <si>
    <t>Stock-based compensation expense</t>
  </si>
  <si>
    <t>Provision for excess and obsolete inventory</t>
  </si>
  <si>
    <t>Changes in operating assets &amp; liabilities</t>
  </si>
  <si>
    <t>Accounts receivable</t>
  </si>
  <si>
    <t>Inventories</t>
  </si>
  <si>
    <t>Accounts payable and other current liabilities</t>
  </si>
  <si>
    <t>Other assets and liabilities</t>
  </si>
  <si>
    <t>Net cash provided by (used for) operating activities</t>
  </si>
  <si>
    <t>Cash flows from investing activities</t>
  </si>
  <si>
    <t>Expenditures for property, plant and equipment</t>
  </si>
  <si>
    <t>Net cash used for investing activities</t>
  </si>
  <si>
    <t>Cash flows from financing activities</t>
  </si>
  <si>
    <t>Decrease in restricted cash</t>
  </si>
  <si>
    <t>Financing fees and other expenses</t>
  </si>
  <si>
    <t>Proceeds from exercise of stock options</t>
  </si>
  <si>
    <t>Principal payments on term loan</t>
  </si>
  <si>
    <t>Principal payments on sale leaseback obligation</t>
  </si>
  <si>
    <t>Proceeds from sale leaseback obligation</t>
  </si>
  <si>
    <t>Proceeds from Employee Stock Purchase Plan</t>
  </si>
  <si>
    <t>Net cash provided by financing activities</t>
  </si>
  <si>
    <t>Effect of exchange rate changes on cash and cash equivalents</t>
  </si>
  <si>
    <t>Net increase (decrease) in cash and cash equivalents</t>
  </si>
  <si>
    <t>Cash and cash equivalents at beginning of period</t>
  </si>
  <si>
    <t>Cash and cash equivalents at end of period</t>
  </si>
  <si>
    <t>Nature of Business</t>
  </si>
  <si>
    <t>Note 1. Nature of Business
Axcelis Technologies, Inc. (“Axcelis” or the “Company”) was incorporated in Delaware in 1995, and is a worldwide producer of ion implantation and other processing equipment used in the fabrication of semiconductor chips in the United States, Europe and Asia. In addition, the Company provides extensive aftermarket service and support, including spare parts, equipment upgrades and maintenance services to the semiconductor industry.
The accompanying unaudited consolidated financial statements have been prepared in accordance with U.S. generally accepted accounting principles for interim financial information and with the instructions to Form 10-Q and Article 10 of Regulation S-X. Accordingly, they do not include all of the information and footnotes required by generally accepted accounting principles for complete financial statements. In the opinion of management, all adjustments which are of a normal recurring nature and considered necessary for a fair presentation of these financial statements have been included. Operating results for the interim periods presented are not necessarily indicative of the results that may be expected for other interim periods or for the year as a whole.
The balance sheet at December 31, 2014 has been derived from the audited financial statements at that date but does not include all of the information and footnotes required by generally accepted accounting principles for complete financial statements. For further information, refer to the consolidated financial statements and footnotes thereto included in Axcelis Technologies, Inc.’s Annual Report on Form 10-K for the year ended December 31, 2014.</t>
  </si>
  <si>
    <t>Stock-Based Compensation</t>
  </si>
  <si>
    <t>Note 2. Stock-Based Compensation
The Company maintains the Axcelis Technologies, Inc. 2012 Equity Incentive Plan (the “2012 Equity Plan”), which became effective on May 2, 2012, and permits the issuance of options, restricted stock, restricted stock units and performance awards to selected employees, directors and consultants of the Company. The Company’s 2000 Stock Plan (the “2000 Stock Plan”), expired on May 1, 2012 and no new grants may be made under that plan after that date. However, unexpired awards granted under the 2000 Stock Plan prior to their expiration remain outstanding and subject to the terms of the 2000 Stock Plan. The Company also maintains the Axcelis Technologies, Inc. Employee Stock Purchase Plan (the “ESPP”), an Internal Revenue Code Section 423 plan.
The 2012 Equity Plan and the ESPP are more fully described in Note 13 to the consolidated financial statements in the Company’s 2014 Annual Report on Form 10-K.
The Company recognized stock-based compensation expense of $1.4 million and $1.6 million for the three month periods ended September 30, 2015 and 2014, respectively. The Company recognized stock-based compensation expense of $4.5 million and $3.8 million for the nine month periods ended September 30, 2015 and 2014, respectively. These amounts include compensation expense related to restricted stock units, non-qualified stock options and stock to be issued to participants under the ESPP.</t>
  </si>
  <si>
    <t>Sale of Corporate Headquarters and Related Leaseback</t>
  </si>
  <si>
    <t>Note 3. Sale of Corporate Headquarters and Related Leaseback
On January 30, 2015, the Company sold its corporate headquarters facility to Beverly Property Owner LLC (“Beverly Properties”), an affiliate of Middleton Partners, based in Northbrook, Illinois, for the purchase price of $48.9 million. As part of this sale, the Company also entered into a 22-year lease agreement with Beverly Properties, with the right to extend the term of the lease for five successive periods of five years each. The Company will pay rent of $4.7 million for the first year of the lease, with increased annual rent payments thereafter that will increase to $7.3 million in year twenty-two. At the time of this sale, the Company discharged an outstanding term loan of $14.4 million, with related accrued interest, and paid a pre-payment penalty to Northern Bank and Trust Company for a total payment of $14.8 million. The Company accounted for the sale leaseback transaction as a financing arrangement for financial reporting purposes, as required by applicable accounting standards in light of the Company’s continuing involvement with the property, given the $5.9 million collateralized letter of credit requirement. See Note 10 for further discussion. As such, at the time of sale, the Company recorded a financing obligation in the amount of $48.9 million, less a pre-paid rent amount of $0.4 million, for a net liability of $48.5 million. Upon the adoption of Accounting Standards Update 2015-03, the Company reduced the carrying value of the financing obligation for debt issuance costs related to this transaction by $0.9 million, for a net liability of $47.6 million. See Note 14 for discussion regarding the adoption of this update. The Company classified the liability as long-term due to initial rent payments relating only to interest with future principal payments occurring outside of one year. The Company retained the historical costs of the property and the related accumulated depreciation on its financial books within property, plant and equipment and will continue to depreciate the property for financial reporting purposes over the remaining useful life as originally determined. The associated lease payments, less the portion considered to decrease the financing liability, will be recorded as interest expense using the effective interest method. The implicit interest rate on the associated cash flows during the initial 22 year lease term is 10.65%. See Note 13 for the schedule of contractual lease payments relating to the lease obligation.
The Company does not anticipate any federal or state tax liability associated with the taxable gain on the sale of the building due to its current level of net operating loss carry forwards and has not provided for any federal or state tax expense.</t>
  </si>
  <si>
    <t>Computation of Net Income (Loss) per Share</t>
  </si>
  <si>
    <t>Note 4. Computation of Net Income (Loss) per Share
Basic income (loss) per share is computed by dividing net income (loss) available to common stockholders (the numerator) by the weighted-average number of common shares outstanding (the denominator) for the period. The computation of diluted income (loss) per share is similar to basic income per share, except that the denominator is increased to include the number of additional common shares that would have been outstanding if the potentially dilutive common shares from stock options and restricted stock units (RSUs) had been issued, calculated using the treasury stock method.
The components of net income (loss) per share are as follows:
Three months ended September 30,
Nine months ended September 30,
2015
2014
2015
2014
(in thousands, except per share data)
Net income (loss) available to common stockholders
$
$
)
$
$
)
Weighted average common shares outstanding used in computing basic income (loss) per share
Incremental options and RSUs
—
—
Weighted average common shares outstanding used in computing diluted net income (loss) per share
Net income (loss) per share
Basic
$
$
)
$
$
)
Diluted
$
$
)
$
$
)
The Company incurred net losses for the three and nine month periods ended September 30, 2014, and has excluded the incremental shares attributable to outstanding stock options and restricted stock units from the calculation of net loss per share because the effect would have been anti-dilutive. The following table sets forth the number of incremental shares excluded from the calculation above:
Three months ended September 30,
Nine months ended September 30,
2015
2014
2015
2014
(in thousands)
Incremental shares excluded from the calculation of net loss per share
—
—</t>
  </si>
  <si>
    <t>Accumulated Other Comprehensive Income (Loss)</t>
  </si>
  <si>
    <t>Note 5. Accumulated Other Comprehensive Income (Loss)
The following table presents the changes in accumulated other comprehensive income (loss), net of tax, by component for the nine months ended September 30, 2015:
Foreign currency
Defined benefit pension plan
Total
(in thousands)
Balance at December 31, 2014
$
$
)
$
Other comprehensive (loss) and pension reclassifications (1)
)
)
Balance at September 30, 2015
$
)
$
)
$
)
(1)
Pension amount presented before taxes as the tax effect was not material to the consolidated financial statements.</t>
  </si>
  <si>
    <t>Note 6. Inventories, net
The components of inventories are as follows:
September 30,
December 31,
2015
2014
(in thousands)
Raw materials
$
$
Work in process
Finished goods (completed systems)
$
$
When recorded, inventory reserves are intended to reduce the carrying value of inventories to their net realizable value. The Company establishes inventory reserves when conditions exist that indicate inventory may be in excess of anticipated demand or is obsolete based upon assumptions about future demand for the Company’s products or market conditions. The Company regularly evaluates the ability to realize the value of inventories based on a combination of factors including the following: forecasted sales or usage, estimated product end of life dates, estimated current and future market value and new product introductions. Purchasing and usage alternatives are also explored to mitigate inventory exposure. As of September 30, 2015 and December 31, 2014, inventories are stated net of inventory reserves of $17.3 million and $23.6 million, respectively.
During the three months and nine months ended September 30, 2014, the Company recorded a charge to cost of sales of $0.6 million and $1.0 million, respectively, due to production levels below normal capacity.</t>
  </si>
  <si>
    <t>Restructuring Charges</t>
  </si>
  <si>
    <t>Restructuring Charges.</t>
  </si>
  <si>
    <t>Note 7. Restructuring Charges
In 2014, the Company had severance and other costs related to reductions in force. As of September 30, 2015, the Company satisfied its restructuring liability which consisted primarily of severance and related costs and were included in other current liabilities. The related activity is as follows:
(in thousands)
Balance at December 31, 2014
$
Severance and related costs
Other adjustments
)
Cash payments
)
Balance at September 30, 2015
$
—</t>
  </si>
  <si>
    <t>Product Warranty</t>
  </si>
  <si>
    <t>Note 8. Product Warranty
The Company generally offers a one year warranty for all of its systems, the terms and conditions of which vary depending upon the product sold. For all systems sold, the Company accrues a liability for the estimated cost of standard warranty at the time of system shipment and defers the portion of systems revenue attributable to the fair value of non-standard warranty. Costs for non-standard warranty are expensed as incurred. Factors that affect the Company’s warranty liability include the number of installed units, historical and anticipated product failure rates, material usage and service labor costs. The Company periodically assesses the adequacy of its recorded liability and adjusts the amount as necessary.
The changes in the Company’s standard product warranty liability are as follows:
Nine months ended September 30,
2015
2014
(in thousands)
Balance at January 1 (beginning of year)
$
$
Warranties issued during the period
Settlements made during the period
)
)
Changes in estimate of liability for pre-existing warranties during the period
Balance at September 30 (end of period)
$
$
Amount classified as current
$
$
Amount classified as long-term
Total warranty liability
$
$</t>
  </si>
  <si>
    <t>Fair Value Measurements</t>
  </si>
  <si>
    <t>Note 9. Fair Value Measurements
Certain of the assets and liabilities on the Company’s consolidated balance sheets are reported at their “Fair Value”. Fair value is defined as the exchange price that would be received for an asset or paid to transfer a liability (an exit price) in the principal or most advantageous market for the asset or liability in an orderly transaction between market participants on the measurement date.
(a) Fair Value Hierarchy
The accounting guidance for fair value measurement requires an entity to maximize the use of observable inputs and minimize the use of unobservable inputs when measuring fair value. The standard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The fair value hierarchy is as follows:
Level 1 - applies to assets or liabilities for which there are quoted prices in active markets for identical assets or liabilities.
Level 2 -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 applies to assets or liabilities for which there are unobservable inputs to the valuation methodology that are significant to the measurement of the fair value of the assets or liabilities.
(b) Assets Measured at Fair Value
The Company’s money market funds are included in cash and cash equivalents in the consolidated balance sheets, and are considered a level 1 investment as they are valued at quoted market prices in active markets. The Company’s sale leaseback obligation relating to the sale of our corporate headquarters is carried at amortized cost, which approximates fair value based on an implied borrowing rate of 10.65%. The underlying cash flow associated with our lease payments is being applied to both an interest and principal component using the effective interest method over the associated lease term. The liability is categorized as level 3 within the fair value hierarchy. The Company’s term loan as of December 31, 2014 was carried at amortized cost, which approximated fair value, based on market pricing of similar debt instruments and was categorized as level 2 within the fair value hierarchy.
The following table sets forth the Company’s assets and liabilities by level within the fair value hierarchy:
September 30, 2015 Fair Value Measurements
Level 1
Level 2
Level 3
Total
(in thousands)
Assets
Cash equivalents:
Money market funds
$
$
—
$
—
$
Liabilities
Sale leaseback obligation
$
—
$
—
$
$
December 31, 2014 Fair Value Measurements
Level 1
Level 2
Level 3
Total
(in thousands)
Assets
Cash equivalents:
Money market funds
$
$
—
$
—
$
Liabilities
Term loan
$
—
$
$
—
$
(c) Other Financial Instruments
The carrying amounts reflected in the consolidated balance sheets for cash and cash equivalents (which are comprised primarily of deposit and investment accounts), accounts receivable, prepaid expenses and other current and non-current assets, accounts payable and accrued expenses approximate fair value due to their short-term maturities.</t>
  </si>
  <si>
    <t>Financing Arrangements</t>
  </si>
  <si>
    <t>Note 10. Financing Arrangements
Term Loan
On February 2, 2015, in connection with the sale of our headquarters facility, the Company repaid the outstanding balance on a term loan from Northern Bank and Trust Company of $14.4 million and related accrued interest of $0.1 million as well as a 2.0% prepayment penalty of $0.3 million for a total payment of $14.8 million. See Note 3 above for further discussion.
Sale Leaseback Obligation
On January 30, 2015, the Company sold its corporate headquarters facility to Beverly Property Owner LLC, an affiliate of Middleton Partners, based in Northbrook, Illinois, for the purchase price of $48.9 million. As part of the sale, the Company also entered into a 22-year lease agreement with Beverly Properties. The sale leaseback is accounted for as a financing arrangement for financial reporting and, as such, the Company has recorded a financing obligation of $47.6 million as of September 30, 2015. The associated lease payments include both an interest component and payment of principal, with the underlying liability being extinguished at the end of the original lease term. The Company posted a collateralized security deposit of $5.9 million in the form of an irrevocable letter of credit at the time of the closing. See Note 3 above for further discussion.
Credit Facility
The Company had a revolving credit facility with Silicon Valley Bank, dated October 31, 2013, which the Company terminated in October 2015. Under this revolving credit facility, the Company had the ability to borrow up to $10.0 million on a revolving basis during its two year term. The Company’s ability to borrow under this line of credit was limited to 80% of the then current amount of qualified accounts receivable. As of September 30, 2015, the Company had not drawn down on the line of credit, although a portion of the availability was being used to support outstanding letters of credit in the amount of $6.9 million, which included the $5.9 million associated to the security deposit for the sale leaseback transaction. Concurrent to the credit facility expiration, these letters of credit were cash collateralized and will be classified as restricted cash.
At September 30, 2015, the Company’s available borrowing capacity under the revolving credit facility was $3.1 million.</t>
  </si>
  <si>
    <t>Income Taxes</t>
  </si>
  <si>
    <t>Note 11. Income Taxes
Income tax expense relates principally to operating results of foreign subsidiaries in Europe and Asia, where the Company earns taxable income and does not have offsetting net operating loss carryforwards. The Company has significant net operating loss carryforwards available to offset income taxes in the U.S and certain foreign tax jurisdictions and, as a result, has not provided for significant income taxes in those jurisdictions.
As of December 31, 2014, the Company had deferred tax assets related to the U.S. of approximately $140.0 million. The Company maintains a 100% valuation allowance to reduce the carrying value of these deferred tax assets to zero because the Company is in a three year cumulative loss position in the United States. The Company will continue to maintain a full valuation allowance for these tax assets until sustainable future levels of profitability are evident. See Note 3 above relating to the potential effect associated with the taxable gain on the sale of the Company’s corporate headquarters.</t>
  </si>
  <si>
    <t>Concentration of Risk</t>
  </si>
  <si>
    <t>Note 12. Concentration of Risk
For the three months ended September 30, 2015, two customers accounted for approximately 32.8% and 16.1% of consolidated revenue. For the nine months ended September 30, 2015, one customer accounted for approximately 33.0% of consolidated revenue.
For the three months ended September 30, 2014, two customers accounted for approximately 11.0% and 10.5% of consolidated revenue. For the nine months ended September 30, 2014, two customers accounted for approximately 18.8% and 10.8% of consolidated revenue.
At September 30, 2015, four customers accounted for 20.5%, 12.3%, 11.8% and 10.0% of consolidated gross accounts receivable. At December 31, 2014, two customers accounted for 21.7% and 20.4% of consolidated accounts receivable.</t>
  </si>
  <si>
    <t>Contingencies</t>
  </si>
  <si>
    <t>Note 13. Contingencies
(a) Litigation
The Company is not presently a party to any litigation that it believes might have a material adverse effect on its business operations. The Company is, from time to time, a party to litigation that arises in the normal course of its business operations.
(b) Indemnifications
The Company’s system sales agreements typically include provisions under which the Company agrees to take certain actions, provide certain remedies and defend its customers against third-party claims of intellectual property infringement under specified conditions and to indemnify customers against any damage and costs awarded in connection with such claims. The Company has not incurred any material costs as a result of such indemnifications and has not accrued any liabilities related to such obligations in the accompanying consolidated financial statements.
(c) Lease Commitments
In addition to the lease commitments as described within Note 16 to the consolidated financial statements in the Company’s Annual Report on Form 10-K for our year ending December 31, 2014, in January 2015, the Company entered into a 22-year lease agreement relating to our corporate headquarters in Beverly, Massachusetts. The following table relates to the cash payment schedule associated with our lease obligation as of September 30, 2015:
Lease Obligation
(in thousands)
2015
$
2016
2017
2018
2019
Thereafter
Total lease payments
$
Less interest portion
)
Sale leaseback obligation
$</t>
  </si>
  <si>
    <t>Recent Accounting Guidance</t>
  </si>
  <si>
    <t>Note 14. Recent Accounting Guidance
Accounting Standards or Updates Recently Adopted
In April 2015, the Financial Accounting Standards Board (“FASB”) issued Accounting Standards Update (“ASU”) No. 2015-03, Interest — Imputation of Interest (Subtopic 835-30): Simplifying the Presentation of Debt Issuance Costs . The amendments in this Update require that debt issuance costs related to a recognized debt liability be presented in the balance sheet as a direct deduction from the carrying amount of that debt liability, consistent with debt discounts. For public business entities, the amendments in this Update are effective for the financial statements issued for fiscal years beginning after December 15, 2015, and the interim periods within those fiscal years. Early adoption of the amendments in this Update is permitted for financial statements that have not been previously issued and shall be applied on a retrospective basis, wherein the balance sheet of each individual period presented should be adjusted to reflect the period-specific effects of applying the new guidance. The Company adopted ASU No. 2015-03, effective on January 1, 2015. Our balance sheet at December 31, 2014 was not retrospectively adjusted, due to the immateriality of the effect of the adoption of this ASU. The Company’s balance sheet presentation as of September 30, 2015 netted all capitalized costs associated with our lease obligation. See Note 3 above regarding the amounts recognized relating to the lease obligation.
Accounting Standards or Updates Not Yet Effective
In May 2014, the FASB issued ASU No. 2014-09, “Revenue from Contracts with Customers,” which provides guidance for revenue recognition. The standard’s core principle is that a company will recognize revenue when it transfers promised goods or services to customers in an amount that reflects the consideration to which the company expects to be entitled in exchange for those goods or services. On July 9, 2015, the FASB voted to defer for one year the effective date, which is now for annual reporting periods beginning after December 15, 2017, including interim periods within that reporting period with early adoption permitted as of January 1, 2017. We are currently assessing the potential impact the adoption of this standard will have on our financial statements.
In July 2015, the FASB issued ASU No. 2015-11, “Simplifying the Measurement of Inventory,” which changes the inventory measurement principles for entities using the first-in, first-out (FIFO) or average cost methods. For entities utilizing one of these methods, the inventory measurement principle will change from lower of cost or market to the lower of cost and net realizable value. Net realizable value is the estimated selling price in the ordinary course of business, less the reasonably predictable costs of completion, disposal and transportation. The amendments are effective for annual and interim periods beginning after December 15, 2016. We are currently assessing the potential impact the adoption of this standard will have on our financial statements.</t>
  </si>
  <si>
    <t>Computation of Net Income (Loss) per Share (Tables)</t>
  </si>
  <si>
    <t>Schedule of components of net earnings (loss) per share</t>
  </si>
  <si>
    <t>Three months ended September 30,
Nine months ended September 30,
2015
2014
2015
2014
(in thousands, except per share data)
Net income (loss) available to common stockholders
$
$
)
$
$
)
Weighted average common shares outstanding used in computing basic income (loss) per share
Incremental options and RSUs
—
—
Weighted average common shares outstanding used in computing diluted net income (loss) per share
Net income (loss) per share
Basic
$
$
)
$
$
)
Diluted
$
$
)
$
$
)</t>
  </si>
  <si>
    <t>Schedule of the number of incremental shares excluded from the calculation of net loss per share</t>
  </si>
  <si>
    <t>Three months ended September 30,
Nine months ended September 30,
2015
2014
2015
2014
(in thousands)
Incremental shares excluded from the calculation of net loss per share
—
—</t>
  </si>
  <si>
    <t>Accumulated Other Comprehensive Income (Loss) (Tables)</t>
  </si>
  <si>
    <t>Schedule of changes in accumulated other comprehensive income (loss), net of tax</t>
  </si>
  <si>
    <t>Foreign currency
Defined benefit pension plan
Total
(in thousands)
Balance at December 31, 2014
$
$
)
$
Other comprehensive (loss) and pension reclassifications (1)
)
)
Balance at September 30, 2015
$
)
$
)
$
)
(1)
Pension amount presented before taxes as the tax effect was not material to the consolidated financial statements.</t>
  </si>
  <si>
    <t>Inventories, net (Tables)</t>
  </si>
  <si>
    <t>Schedule of components of inventories</t>
  </si>
  <si>
    <t>September 30,
December 31,
2015
2014
(in thousands)
Raw materials
$
$
Work in process
Finished goods (completed systems)
$
$</t>
  </si>
  <si>
    <t>Restructuring Charges (Tables)</t>
  </si>
  <si>
    <t>Schedule of changes in restructuring liability</t>
  </si>
  <si>
    <t>(in thousands)
Balance at December 31, 2014
$
Severance and related costs
Other adjustments
)
Cash payments
)
Balance at September 30, 2015
$
—</t>
  </si>
  <si>
    <t>Product Warranty (Tables)</t>
  </si>
  <si>
    <t>Schedule of standard product warranty liability</t>
  </si>
  <si>
    <t>Nine months ended September 30,
2015
2014
(in thousands)
Balance at January 1 (beginning of year)
$
$
Warranties issued during the period
Settlements made during the period
)
)
Changes in estimate of liability for pre-existing warranties during the period
Balance at September 30 (end of period)
$
$
Amount classified as current
$
$
Amount classified as long-term
Total warranty liability
$
$</t>
  </si>
  <si>
    <t>Fair Value Measurements (Tables)</t>
  </si>
  <si>
    <t>Schedule of Company's assets and liabilities by level within the fair value hierarchy</t>
  </si>
  <si>
    <t>September 30, 2015 Fair Value Measurements
Level 1
Level 2
Level 3
Total
(in thousands)
Assets
Cash equivalents:
Money market funds
$
$
—
$
—
$
Liabilities
Sale leaseback obligation
$
—
$
—
$
$
December 31, 2014 Fair Value Measurements
Level 1
Level 2
Level 3
Total
(in thousands)
Assets
Cash equivalents:
Money market funds
$
$
—
$
—
$
Liabilities
Term loan
$
—
$
$
—
$</t>
  </si>
  <si>
    <t>Contingencies (Tables)</t>
  </si>
  <si>
    <t>Cash payment schedule associated with lease obligation</t>
  </si>
  <si>
    <t>The following table relates to the cash payment schedule associated with our lease obligation as of September 30, 2015:
Lease Obligation
(in thousands)
2015
$
2016
2017
2018
2019
Thereafter
Total lease payments
$
Less interest portion
)
Sale leaseback obligation
$</t>
  </si>
  <si>
    <t>Stock-Based Compensation (Details) - USD ($) $ in Millions</t>
  </si>
  <si>
    <t>Stock-based compensation expense (in dollars)</t>
  </si>
  <si>
    <t>2000 Stock Plan</t>
  </si>
  <si>
    <t>Stock award plans and stock-based compensation</t>
  </si>
  <si>
    <t>Number of shares of common stock available for future grant</t>
  </si>
  <si>
    <t>Sale of Corporate Headquarters and Related Leaseback (Details) $ in Thousands</t>
  </si>
  <si>
    <t>Feb. 02, 2015USD ($)</t>
  </si>
  <si>
    <t>Jan. 30, 2015USD ($)period</t>
  </si>
  <si>
    <t>Sep. 30, 2015USD ($)</t>
  </si>
  <si>
    <t>Sep. 30, 2014USD ($)</t>
  </si>
  <si>
    <t>Sale of assets</t>
  </si>
  <si>
    <t>Repayment of debt</t>
  </si>
  <si>
    <t>Beverly Property Owner LLC</t>
  </si>
  <si>
    <t>Lease term</t>
  </si>
  <si>
    <t>22 years</t>
  </si>
  <si>
    <t>Buildings | Beverly Property Owner LLC | Sale and Leaseback</t>
  </si>
  <si>
    <t>Purchase price</t>
  </si>
  <si>
    <t>Number of successive periods | period</t>
  </si>
  <si>
    <t>Extension for term of lease</t>
  </si>
  <si>
    <t>5 years</t>
  </si>
  <si>
    <t>Annual lease payments beginning in year twenty-two</t>
  </si>
  <si>
    <t>Security deposit</t>
  </si>
  <si>
    <t>Financing obligation, gross</t>
  </si>
  <si>
    <t>Pre-paid rent related to financial obligation</t>
  </si>
  <si>
    <t>Implicit interest rate on associated cash flows</t>
  </si>
  <si>
    <t>10.65%</t>
  </si>
  <si>
    <t>Buildings | Beverly Property Owner LLC | Sale and Leaseback | Accounting Standards Update 2015-03</t>
  </si>
  <si>
    <t>Deferred asset for debt issuance costs reduced</t>
  </si>
  <si>
    <t>Term Loan</t>
  </si>
  <si>
    <t>Total payment</t>
  </si>
  <si>
    <t>Computation of Net Income (Loss) per Share (Details) - USD ($) $ / shares in Units, shares in Thousands, $ in Thousands</t>
  </si>
  <si>
    <t>Net income (loss) available to common stockholders</t>
  </si>
  <si>
    <t>Weighted average common shares outstanding used in computing basic income (loss) per share</t>
  </si>
  <si>
    <t>Incremental options and RSUs</t>
  </si>
  <si>
    <t>Weighted average common shares outstanding used in computing diluted net income (loss) per share</t>
  </si>
  <si>
    <t>Basic</t>
  </si>
  <si>
    <t>Diluted</t>
  </si>
  <si>
    <t>Incremental shares excluded from the calculation of net loss per share (in shares)</t>
  </si>
  <si>
    <t>Accumulated Other Comprehensive Income (Loss) (Details) - USD ($) $ in Thousands</t>
  </si>
  <si>
    <t>Changes in accumulated other comprehensive income, net of tax</t>
  </si>
  <si>
    <t>Balance at the beginning of period</t>
  </si>
  <si>
    <t>Other comprehensive (loss) and pension reclassifications</t>
  </si>
  <si>
    <t>Balance at the end of period</t>
  </si>
  <si>
    <t>Foreign currency</t>
  </si>
  <si>
    <t>Defined benefit pension plan</t>
  </si>
  <si>
    <t>Inventories, net (Details) - USD ($) $ in Thousands</t>
  </si>
  <si>
    <t>Raw materials</t>
  </si>
  <si>
    <t>Work in process</t>
  </si>
  <si>
    <t>Finished goods (completed systems)</t>
  </si>
  <si>
    <t>Inventory reserves</t>
  </si>
  <si>
    <t>Charges to cost of sales due to below normal production capacity</t>
  </si>
  <si>
    <t>Restructuring Charges (Details) - USD ($) $ in Thousands</t>
  </si>
  <si>
    <t>Changes in restructuring liability</t>
  </si>
  <si>
    <t>Severance and related costs</t>
  </si>
  <si>
    <t>Severance</t>
  </si>
  <si>
    <t>Balance at the beginning of the period</t>
  </si>
  <si>
    <t>Other adjustments</t>
  </si>
  <si>
    <t>Cash payments</t>
  </si>
  <si>
    <t>Product Warranty (Details) - USD ($) $ in Thousands</t>
  </si>
  <si>
    <t>Product warranty period</t>
  </si>
  <si>
    <t>1 year</t>
  </si>
  <si>
    <t>Changes in standard product warranty liability</t>
  </si>
  <si>
    <t>Warranties issued during the period</t>
  </si>
  <si>
    <t>Settlements made during the period</t>
  </si>
  <si>
    <t>Changes in estimate of liability for pre-existing warranties during the period</t>
  </si>
  <si>
    <t>Balance at the end of the period</t>
  </si>
  <si>
    <t>Product warranty classification</t>
  </si>
  <si>
    <t>Amount classified as current</t>
  </si>
  <si>
    <t>Amount classified as long-term</t>
  </si>
  <si>
    <t>Total warranty liability</t>
  </si>
  <si>
    <t>Fair Value Measurements (Details) - USD ($) $ in Thousands</t>
  </si>
  <si>
    <t>8 Months Ended</t>
  </si>
  <si>
    <t>Sale and Leaseback</t>
  </si>
  <si>
    <t>Assets Measured at Fair Value</t>
  </si>
  <si>
    <t>Recurring | Total | Sale and Leaseback</t>
  </si>
  <si>
    <t>Sale leaseback obligation/Term loan</t>
  </si>
  <si>
    <t>Recurring | Total | Term Loan</t>
  </si>
  <si>
    <t>Recurring | Total | Money market funds</t>
  </si>
  <si>
    <t>Money market funds</t>
  </si>
  <si>
    <t>Recurring | Level 1 | Money market funds</t>
  </si>
  <si>
    <t>Recurring | Level 2 | Term Loan</t>
  </si>
  <si>
    <t>Recurring | Level 3 | Sale and Leaseback</t>
  </si>
  <si>
    <t>Financing Arrangements (Details) - USD ($) $ in Thousands</t>
  </si>
  <si>
    <t>Feb. 02, 2015</t>
  </si>
  <si>
    <t>Jan. 30, 2015</t>
  </si>
  <si>
    <t>Oct. 31, 2013</t>
  </si>
  <si>
    <t>Beverly Property Owner LLC | Sale and Leaseback | Buildings</t>
  </si>
  <si>
    <t>Accrued interest related to repayment of outstanding loan</t>
  </si>
  <si>
    <t>Prepayment penalty (as a percent)</t>
  </si>
  <si>
    <t>2.00%</t>
  </si>
  <si>
    <t>Prepayment penalty</t>
  </si>
  <si>
    <t>Revolving credit facility</t>
  </si>
  <si>
    <t>Maximum borrowing capacity under the credit facility</t>
  </si>
  <si>
    <t>Term</t>
  </si>
  <si>
    <t>2 years</t>
  </si>
  <si>
    <t>Availability used to support outstanding letters of credit</t>
  </si>
  <si>
    <t>Available borrowing capacity under the credit facility</t>
  </si>
  <si>
    <t>Revolving credit facility | Maximum</t>
  </si>
  <si>
    <t>Limitation on ability to borrow expressed as a percentage of the then current amount of qualified accounts receivable</t>
  </si>
  <si>
    <t>80.00%</t>
  </si>
  <si>
    <t>Revolving credit facility | Sale and Leaseback</t>
  </si>
  <si>
    <t>Income Taxes (Details) - USD ($) $ in Millions</t>
  </si>
  <si>
    <t>Valuation allowance</t>
  </si>
  <si>
    <t>Deferred tax assets valuation allowance</t>
  </si>
  <si>
    <t>Percentage of valuation allowance</t>
  </si>
  <si>
    <t>100.00%</t>
  </si>
  <si>
    <t>Deferred tax assets, net of valuation allowance</t>
  </si>
  <si>
    <t>United States</t>
  </si>
  <si>
    <t>Period of cumulative loss position</t>
  </si>
  <si>
    <t>3 years</t>
  </si>
  <si>
    <t>Concentration of Risk (Details) - item</t>
  </si>
  <si>
    <t>12 Months Ended</t>
  </si>
  <si>
    <t>Revenue | Customer concentration risk</t>
  </si>
  <si>
    <t>Concentration of risk</t>
  </si>
  <si>
    <t>Number of customers</t>
  </si>
  <si>
    <t>Revenue | Customer concentration risk | One customer</t>
  </si>
  <si>
    <t>Percentage of concentration risk</t>
  </si>
  <si>
    <t>32.80%</t>
  </si>
  <si>
    <t>11.00%</t>
  </si>
  <si>
    <t>33.00%</t>
  </si>
  <si>
    <t>18.80%</t>
  </si>
  <si>
    <t>Revenue | Customer concentration risk | Second customer</t>
  </si>
  <si>
    <t>16.10%</t>
  </si>
  <si>
    <t>10.50%</t>
  </si>
  <si>
    <t>10.80%</t>
  </si>
  <si>
    <t>Consolidated accounts receivable | Credit concentration risk</t>
  </si>
  <si>
    <t>Consolidated accounts receivable | Credit concentration risk | One customer</t>
  </si>
  <si>
    <t>20.50%</t>
  </si>
  <si>
    <t>21.70%</t>
  </si>
  <si>
    <t>Consolidated accounts receivable | Credit concentration risk | Second customer</t>
  </si>
  <si>
    <t>12.30%</t>
  </si>
  <si>
    <t>20.40%</t>
  </si>
  <si>
    <t>Consolidated accounts receivable | Credit concentration risk | Third customer</t>
  </si>
  <si>
    <t>11.80%</t>
  </si>
  <si>
    <t>Consolidated accounts receivable | Credit concentration risk | Fourth customer</t>
  </si>
  <si>
    <t>10.00%</t>
  </si>
  <si>
    <t>Contingencies (Details) - USD ($) $ in Thousands</t>
  </si>
  <si>
    <t>Lease Obligation</t>
  </si>
  <si>
    <t>Thereafter</t>
  </si>
  <si>
    <t>Total lease payments</t>
  </si>
  <si>
    <t>Less interest portion</t>
  </si>
  <si>
    <t>Sales leaseback obligation</t>
  </si>
  <si>
    <t>Lease Commitments</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00_);_(&quot;$ &quot;(#,##0.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sharedStrings.xml" Type="http://schemas.openxmlformats.org/officeDocument/2006/relationships/sharedStrings"/><ns0:Relationship Id="rId41" Target="styles.xml" Type="http://schemas.openxmlformats.org/officeDocument/2006/relationships/styles"/><ns0:Relationship Id="rId4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5"/>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n" s="5">
        <v>1113232</v>
      </c>
    </row>
    <row r="6" spans="1:3">
      <c r="A6" t="s" s="4">
        <v>8</v>
      </c>
      <c r="B6" t="s" s="4">
        <v>9</v>
      </c>
    </row>
    <row r="7" spans="1:3">
      <c r="A7" t="s" s="4">
        <v>10</v>
      </c>
      <c r="B7" t="s" s="4">
        <v>11</v>
      </c>
    </row>
    <row r="8" spans="1:3">
      <c r="A8" t="s" s="4">
        <v>12</v>
      </c>
      <c r="B8" t="s" s="4">
        <v>13</v>
      </c>
    </row>
    <row r="9" spans="1:3">
      <c r="A9" t="s" s="4">
        <v>14</v>
      </c>
      <c r="B9" t="s" s="4">
        <v>15</v>
      </c>
    </row>
    <row r="10" spans="1:3">
      <c r="A10" t="s" s="4">
        <v>16</v>
      </c>
      <c r="B10" t="s" s="4">
        <v>17</v>
      </c>
    </row>
    <row r="11" spans="1:3">
      <c r="A11" t="s" s="4">
        <v>18</v>
      </c>
      <c r="B11" t="s" s="4">
        <v>19</v>
      </c>
    </row>
    <row r="12" spans="1:3">
      <c r="A12" t="s" s="4">
        <v>20</v>
      </c>
      <c r="C12" t="n" s="5">
        <v>115712016</v>
      </c>
    </row>
    <row r="13" spans="1:3">
      <c r="A13" t="s" s="4">
        <v>21</v>
      </c>
      <c r="B13" t="n" s="5">
        <v>2015</v>
      </c>
    </row>
    <row r="14" spans="1:3">
      <c r="A14" t="s" s="4">
        <v>22</v>
      </c>
      <c r="B14" t="s" s="6">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t="s" s="1">
        <v>144</v>
      </c>
      <c r="B1" t="s" s="2">
        <v>1</v>
      </c>
    </row>
    <row r="2" spans="1:2">
      <c r="B2" t="s" s="2">
        <v>2</v>
      </c>
    </row>
    <row r="3" spans="1:2">
      <c r="A3" t="s" s="3">
        <v>144</v>
      </c>
    </row>
    <row r="4" spans="1:2">
      <c r="A4" t="s" s="4">
        <v>144</v>
      </c>
      <c r="B4" t="s" s="4">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t="s" s="1">
        <v>146</v>
      </c>
      <c r="B1" t="s" s="2">
        <v>1</v>
      </c>
    </row>
    <row r="2" spans="1:2">
      <c r="B2" t="s" s="2">
        <v>2</v>
      </c>
    </row>
    <row r="3" spans="1:2">
      <c r="A3" t="s" s="3">
        <v>146</v>
      </c>
    </row>
    <row r="4" spans="1:2">
      <c r="A4" t="s" s="4">
        <v>146</v>
      </c>
      <c r="B4" t="s" s="4">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r="1" spans="1:2">
      <c r="A1" t="s" s="1">
        <v>68</v>
      </c>
      <c r="B1" t="s" s="2">
        <v>1</v>
      </c>
    </row>
    <row r="2" spans="1:2">
      <c r="B2" t="s" s="2">
        <v>2</v>
      </c>
    </row>
    <row r="3" spans="1:2">
      <c r="A3" t="s" s="3">
        <v>68</v>
      </c>
    </row>
    <row r="4" spans="1:2">
      <c r="A4" t="s" s="4">
        <v>68</v>
      </c>
      <c r="B4" t="s" s="4">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t="s" s="1">
        <v>149</v>
      </c>
      <c r="B1" t="s" s="2">
        <v>1</v>
      </c>
    </row>
    <row r="2" spans="1:2">
      <c r="B2" t="s" s="2">
        <v>2</v>
      </c>
    </row>
    <row r="3" spans="1:2">
      <c r="A3" t="s" s="3">
        <v>150</v>
      </c>
    </row>
    <row r="4" spans="1:2">
      <c r="A4" t="s" s="4">
        <v>149</v>
      </c>
      <c r="B4" t="s" s="4">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r="1" spans="1:2">
      <c r="A1" t="s" s="1">
        <v>152</v>
      </c>
      <c r="B1" t="s" s="2">
        <v>1</v>
      </c>
    </row>
    <row r="2" spans="1:2">
      <c r="B2" t="s" s="2">
        <v>2</v>
      </c>
    </row>
    <row r="3" spans="1:2">
      <c r="A3" t="s" s="3">
        <v>152</v>
      </c>
    </row>
    <row r="4" spans="1:2">
      <c r="A4" t="s" s="4">
        <v>152</v>
      </c>
      <c r="B4" t="s" s="4">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t="s" s="1">
        <v>154</v>
      </c>
      <c r="B1" t="s" s="2">
        <v>1</v>
      </c>
    </row>
    <row r="2" spans="1:2">
      <c r="B2" t="s" s="2">
        <v>2</v>
      </c>
    </row>
    <row r="3" spans="1:2">
      <c r="A3" t="s" s="3">
        <v>154</v>
      </c>
    </row>
    <row r="4" spans="1:2">
      <c r="A4" t="s" s="4">
        <v>154</v>
      </c>
      <c r="B4" t="s" s="4">
        <v>1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t="s" s="1">
        <v>156</v>
      </c>
      <c r="B1" t="s" s="2">
        <v>1</v>
      </c>
    </row>
    <row r="2" spans="1:2">
      <c r="B2" t="s" s="2">
        <v>2</v>
      </c>
    </row>
    <row r="3" spans="1:2">
      <c r="A3" t="s" s="3">
        <v>156</v>
      </c>
    </row>
    <row r="4" spans="1:2">
      <c r="A4" t="s" s="4">
        <v>156</v>
      </c>
      <c r="B4" t="s" s="4">
        <v>1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r="A1" t="s" s="1">
        <v>158</v>
      </c>
      <c r="B1" t="s" s="2">
        <v>1</v>
      </c>
    </row>
    <row r="2" spans="1:2">
      <c r="B2" t="s" s="2">
        <v>2</v>
      </c>
    </row>
    <row r="3" spans="1:2">
      <c r="A3" t="s" s="3">
        <v>158</v>
      </c>
    </row>
    <row r="4" spans="1:2">
      <c r="A4" t="s" s="4">
        <v>158</v>
      </c>
      <c r="B4" t="s" s="4">
        <v>1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t="s" s="1">
        <v>160</v>
      </c>
      <c r="B1" t="s" s="2">
        <v>1</v>
      </c>
    </row>
    <row r="2" spans="1:2">
      <c r="B2" t="s" s="2">
        <v>2</v>
      </c>
    </row>
    <row r="3" spans="1:2">
      <c r="A3" t="s" s="3">
        <v>160</v>
      </c>
    </row>
    <row r="4" spans="1:2">
      <c r="A4" t="s" s="4">
        <v>160</v>
      </c>
      <c r="B4" t="s" s="4">
        <v>16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r="1" spans="1:2">
      <c r="A1" t="s" s="1">
        <v>162</v>
      </c>
      <c r="B1" t="s" s="2">
        <v>1</v>
      </c>
    </row>
    <row r="2" spans="1:2">
      <c r="B2" t="s" s="2">
        <v>2</v>
      </c>
    </row>
    <row r="3" spans="1:2">
      <c r="A3" t="s" s="3">
        <v>162</v>
      </c>
    </row>
    <row r="4" spans="1:2">
      <c r="A4" t="s" s="4">
        <v>162</v>
      </c>
      <c r="B4" t="s" s="4">
        <v>16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24</v>
      </c>
      <c r="B1" t="s" s="2">
        <v>25</v>
      </c>
      <c r="D1" t="s" s="2">
        <v>1</v>
      </c>
    </row>
    <row r="2" spans="1:5">
      <c r="B2" t="s" s="2">
        <v>2</v>
      </c>
      <c r="C2" t="s" s="2">
        <v>26</v>
      </c>
      <c r="D2" t="s" s="2">
        <v>2</v>
      </c>
      <c r="E2" t="s" s="2">
        <v>26</v>
      </c>
    </row>
    <row r="3" spans="1:5">
      <c r="A3" t="s" s="3">
        <v>27</v>
      </c>
    </row>
    <row r="4" spans="1:5">
      <c r="A4" t="s" s="4">
        <v>28</v>
      </c>
      <c r="B4" t="n" s="7">
        <v>73795</v>
      </c>
      <c r="C4" t="n" s="7">
        <v>32360</v>
      </c>
      <c r="D4" t="n" s="7">
        <v>214073</v>
      </c>
      <c r="E4" t="n" s="7">
        <v>122170</v>
      </c>
    </row>
    <row r="5" spans="1:5">
      <c r="A5" t="s" s="4">
        <v>29</v>
      </c>
      <c r="B5" t="n" s="5">
        <v>5522</v>
      </c>
      <c r="C5" t="n" s="5">
        <v>6171</v>
      </c>
      <c r="D5" t="n" s="5">
        <v>16964</v>
      </c>
      <c r="E5" t="n" s="5">
        <v>18351</v>
      </c>
    </row>
    <row r="6" spans="1:5">
      <c r="A6" t="s" s="4">
        <v>30</v>
      </c>
      <c r="B6" t="n" s="5">
        <v>79317</v>
      </c>
      <c r="C6" t="n" s="5">
        <v>38531</v>
      </c>
      <c r="D6" t="n" s="5">
        <v>231037</v>
      </c>
      <c r="E6" t="n" s="5">
        <v>140521</v>
      </c>
    </row>
    <row r="7" spans="1:5">
      <c r="A7" t="s" s="3">
        <v>31</v>
      </c>
    </row>
    <row r="8" spans="1:5">
      <c r="A8" t="s" s="4">
        <v>28</v>
      </c>
      <c r="B8" t="n" s="5">
        <v>45698</v>
      </c>
      <c r="C8" t="n" s="5">
        <v>18823</v>
      </c>
      <c r="D8" t="n" s="5">
        <v>137443</v>
      </c>
      <c r="E8" t="n" s="5">
        <v>73646</v>
      </c>
    </row>
    <row r="9" spans="1:5">
      <c r="A9" t="s" s="4">
        <v>29</v>
      </c>
      <c r="B9" t="n" s="5">
        <v>4440</v>
      </c>
      <c r="C9" t="n" s="5">
        <v>4564</v>
      </c>
      <c r="D9" t="n" s="5">
        <v>13861</v>
      </c>
      <c r="E9" t="n" s="5">
        <v>15507</v>
      </c>
    </row>
    <row r="10" spans="1:5">
      <c r="A10" t="s" s="4">
        <v>32</v>
      </c>
      <c r="B10" t="n" s="5">
        <v>50138</v>
      </c>
      <c r="C10" t="n" s="5">
        <v>23387</v>
      </c>
      <c r="D10" t="n" s="5">
        <v>151304</v>
      </c>
      <c r="E10" t="n" s="5">
        <v>89153</v>
      </c>
    </row>
    <row r="11" spans="1:5">
      <c r="A11" t="s" s="4">
        <v>33</v>
      </c>
      <c r="B11" t="n" s="5">
        <v>29179</v>
      </c>
      <c r="C11" t="n" s="5">
        <v>15144</v>
      </c>
      <c r="D11" t="n" s="5">
        <v>79733</v>
      </c>
      <c r="E11" t="n" s="5">
        <v>51368</v>
      </c>
    </row>
    <row r="12" spans="1:5">
      <c r="A12" t="s" s="3">
        <v>34</v>
      </c>
    </row>
    <row r="13" spans="1:5">
      <c r="A13" t="s" s="4">
        <v>35</v>
      </c>
      <c r="B13" t="n" s="5">
        <v>8581</v>
      </c>
      <c r="C13" t="n" s="5">
        <v>7950</v>
      </c>
      <c r="D13" t="n" s="5">
        <v>24679</v>
      </c>
      <c r="E13" t="n" s="5">
        <v>26052</v>
      </c>
    </row>
    <row r="14" spans="1:5">
      <c r="A14" t="s" s="4">
        <v>36</v>
      </c>
      <c r="B14" t="n" s="5">
        <v>6322</v>
      </c>
      <c r="C14" t="n" s="5">
        <v>4891</v>
      </c>
      <c r="D14" t="n" s="5">
        <v>17808</v>
      </c>
      <c r="E14" t="n" s="5">
        <v>15404</v>
      </c>
    </row>
    <row r="15" spans="1:5">
      <c r="A15" t="s" s="4">
        <v>37</v>
      </c>
      <c r="B15" t="n" s="5">
        <v>6584</v>
      </c>
      <c r="C15" t="n" s="5">
        <v>5380</v>
      </c>
      <c r="D15" t="n" s="5">
        <v>18916</v>
      </c>
      <c r="E15" t="n" s="5">
        <v>18356</v>
      </c>
    </row>
    <row r="16" spans="1:5">
      <c r="A16" t="s" s="4">
        <v>38</v>
      </c>
      <c r="C16" t="n" s="5">
        <v>2288</v>
      </c>
      <c r="D16" t="n" s="5">
        <v>18</v>
      </c>
      <c r="E16" t="n" s="5">
        <v>2648</v>
      </c>
    </row>
    <row r="17" spans="1:5">
      <c r="A17" t="s" s="4">
        <v>39</v>
      </c>
      <c r="B17" t="n" s="5">
        <v>21487</v>
      </c>
      <c r="C17" t="n" s="5">
        <v>20509</v>
      </c>
      <c r="D17" t="n" s="5">
        <v>61421</v>
      </c>
      <c r="E17" t="n" s="5">
        <v>62460</v>
      </c>
    </row>
    <row r="18" spans="1:5">
      <c r="A18" t="s" s="4">
        <v>40</v>
      </c>
      <c r="B18" t="n" s="5">
        <v>7692</v>
      </c>
      <c r="C18" t="n" s="5">
        <v>-5365</v>
      </c>
      <c r="D18" t="n" s="5">
        <v>18312</v>
      </c>
      <c r="E18" t="n" s="5">
        <v>-11092</v>
      </c>
    </row>
    <row r="19" spans="1:5">
      <c r="A19" t="s" s="3">
        <v>41</v>
      </c>
    </row>
    <row r="20" spans="1:5">
      <c r="A20" t="s" s="4">
        <v>42</v>
      </c>
      <c r="B20" t="n" s="5">
        <v>7</v>
      </c>
      <c r="C20" t="n" s="5">
        <v>2</v>
      </c>
      <c r="D20" t="n" s="5">
        <v>16</v>
      </c>
      <c r="E20" t="n" s="5">
        <v>6</v>
      </c>
    </row>
    <row r="21" spans="1:5">
      <c r="A21" t="s" s="4">
        <v>43</v>
      </c>
      <c r="B21" t="n" s="5">
        <v>-1274</v>
      </c>
      <c r="C21" t="n" s="5">
        <v>-304</v>
      </c>
      <c r="D21" t="n" s="5">
        <v>-3627</v>
      </c>
      <c r="E21" t="n" s="5">
        <v>-812</v>
      </c>
    </row>
    <row r="22" spans="1:5">
      <c r="A22" t="s" s="4">
        <v>44</v>
      </c>
      <c r="B22" t="n" s="5">
        <v>-167</v>
      </c>
      <c r="C22" t="n" s="5">
        <v>1352</v>
      </c>
      <c r="D22" t="n" s="5">
        <v>-551</v>
      </c>
      <c r="E22" t="n" s="5">
        <v>1282</v>
      </c>
    </row>
    <row r="23" spans="1:5">
      <c r="A23" t="s" s="4">
        <v>45</v>
      </c>
      <c r="B23" t="n" s="5">
        <v>-1434</v>
      </c>
      <c r="C23" t="n" s="5">
        <v>1050</v>
      </c>
      <c r="D23" t="n" s="5">
        <v>-4162</v>
      </c>
      <c r="E23" t="n" s="5">
        <v>476</v>
      </c>
    </row>
    <row r="24" spans="1:5">
      <c r="A24" t="s" s="4">
        <v>46</v>
      </c>
      <c r="B24" t="n" s="5">
        <v>6258</v>
      </c>
      <c r="C24" t="n" s="5">
        <v>-4315</v>
      </c>
      <c r="D24" t="n" s="5">
        <v>14150</v>
      </c>
      <c r="E24" t="n" s="5">
        <v>-10616</v>
      </c>
    </row>
    <row r="25" spans="1:5">
      <c r="A25" t="s" s="4">
        <v>47</v>
      </c>
      <c r="B25" t="n" s="5">
        <v>157</v>
      </c>
      <c r="C25" t="n" s="5">
        <v>389</v>
      </c>
      <c r="D25" t="n" s="5">
        <v>298</v>
      </c>
      <c r="E25" t="n" s="5">
        <v>814</v>
      </c>
    </row>
    <row r="26" spans="1:5">
      <c r="A26" t="s" s="4">
        <v>48</v>
      </c>
      <c r="B26" t="n" s="7">
        <v>6101</v>
      </c>
      <c r="C26" t="n" s="7">
        <v>-4704</v>
      </c>
      <c r="D26" t="n" s="7">
        <v>13852</v>
      </c>
      <c r="E26" t="n" s="7">
        <v>-11430</v>
      </c>
    </row>
    <row r="27" spans="1:5">
      <c r="A27" t="s" s="3">
        <v>49</v>
      </c>
    </row>
    <row r="28" spans="1:5">
      <c r="A28" t="s" s="4">
        <v>50</v>
      </c>
      <c r="B28" t="n" s="8">
        <v>0.05</v>
      </c>
      <c r="C28" t="n" s="8">
        <v>-0.04</v>
      </c>
      <c r="D28" t="n" s="8">
        <v>0.12</v>
      </c>
      <c r="E28" t="n" s="8">
        <v>-0.1</v>
      </c>
    </row>
    <row r="29" spans="1:5">
      <c r="A29" t="s" s="4">
        <v>51</v>
      </c>
      <c r="B29" t="n" s="8">
        <v>0.05</v>
      </c>
      <c r="C29" t="n" s="8">
        <v>-0.04</v>
      </c>
      <c r="D29" t="n" s="8">
        <v>0.11</v>
      </c>
      <c r="E29" t="n" s="8">
        <v>-0.1</v>
      </c>
    </row>
    <row r="30" spans="1:5">
      <c r="A30" t="s" s="3">
        <v>52</v>
      </c>
    </row>
    <row r="31" spans="1:5">
      <c r="A31" t="s" s="4">
        <v>53</v>
      </c>
      <c r="B31" t="n" s="5">
        <v>114799</v>
      </c>
      <c r="C31" t="n" s="5">
        <v>111701</v>
      </c>
      <c r="D31" t="n" s="5">
        <v>113918</v>
      </c>
      <c r="E31" t="n" s="5">
        <v>111191</v>
      </c>
    </row>
    <row r="32" spans="1:5">
      <c r="A32" t="s" s="4">
        <v>54</v>
      </c>
      <c r="B32" t="n" s="5">
        <v>121862</v>
      </c>
      <c r="C32" t="n" s="5">
        <v>111701</v>
      </c>
      <c r="D32" t="n" s="5">
        <v>120620</v>
      </c>
      <c r="E32" t="n" s="5">
        <v>111191</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t="s" s="1">
        <v>164</v>
      </c>
      <c r="B1" t="s" s="2">
        <v>1</v>
      </c>
    </row>
    <row r="2" spans="1:2">
      <c r="B2" t="s" s="2">
        <v>2</v>
      </c>
    </row>
    <row r="3" spans="1:2">
      <c r="A3" t="s" s="3">
        <v>164</v>
      </c>
    </row>
    <row r="4" spans="1:2">
      <c r="A4" t="s" s="4">
        <v>164</v>
      </c>
      <c r="B4" t="s" s="4">
        <v>16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166</v>
      </c>
      <c r="B1" t="s" s="2">
        <v>1</v>
      </c>
    </row>
    <row r="2" spans="1:2">
      <c r="B2" t="s" s="2">
        <v>2</v>
      </c>
    </row>
    <row r="3" spans="1:2">
      <c r="A3" t="s" s="3">
        <v>144</v>
      </c>
    </row>
    <row r="4" spans="1:2">
      <c r="A4" t="s" s="4">
        <v>167</v>
      </c>
      <c r="B4" t="s" s="4">
        <v>168</v>
      </c>
    </row>
    <row r="5" spans="1:2">
      <c r="A5" t="s" s="4">
        <v>169</v>
      </c>
      <c r="B5" t="s" s="4">
        <v>17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71</v>
      </c>
      <c r="B1" t="s" s="2">
        <v>1</v>
      </c>
    </row>
    <row r="2" spans="1:2">
      <c r="B2" t="s" s="2">
        <v>2</v>
      </c>
    </row>
    <row r="3" spans="1:2">
      <c r="A3" t="s" s="3">
        <v>146</v>
      </c>
    </row>
    <row r="4" spans="1:2">
      <c r="A4" t="s" s="4">
        <v>172</v>
      </c>
      <c r="B4" t="s" s="4">
        <v>17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t="s" s="1">
        <v>174</v>
      </c>
      <c r="B1" t="s" s="2">
        <v>1</v>
      </c>
    </row>
    <row r="2" spans="1:2">
      <c r="B2" t="s" s="2">
        <v>2</v>
      </c>
    </row>
    <row r="3" spans="1:2">
      <c r="A3" t="s" s="3">
        <v>68</v>
      </c>
    </row>
    <row r="4" spans="1:2">
      <c r="A4" t="s" s="4">
        <v>175</v>
      </c>
      <c r="B4" t="s" s="4">
        <v>17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t="s" s="1">
        <v>177</v>
      </c>
      <c r="B1" t="s" s="2">
        <v>1</v>
      </c>
    </row>
    <row r="2" spans="1:2">
      <c r="B2" t="s" s="2">
        <v>2</v>
      </c>
    </row>
    <row r="3" spans="1:2">
      <c r="A3" t="s" s="3">
        <v>150</v>
      </c>
    </row>
    <row r="4" spans="1:2">
      <c r="A4" t="s" s="4">
        <v>178</v>
      </c>
      <c r="B4" t="s" s="4">
        <v>17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t="s" s="1">
        <v>180</v>
      </c>
      <c r="B1" t="s" s="2">
        <v>1</v>
      </c>
    </row>
    <row r="2" spans="1:2">
      <c r="B2" t="s" s="2">
        <v>2</v>
      </c>
    </row>
    <row r="3" spans="1:2">
      <c r="A3" t="s" s="3">
        <v>152</v>
      </c>
    </row>
    <row r="4" spans="1:2">
      <c r="A4" t="s" s="4">
        <v>181</v>
      </c>
      <c r="B4" t="s" s="4">
        <v>18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83</v>
      </c>
      <c r="B1" t="s" s="2">
        <v>1</v>
      </c>
    </row>
    <row r="2" spans="1:2">
      <c r="B2" t="s" s="2">
        <v>2</v>
      </c>
    </row>
    <row r="3" spans="1:2">
      <c r="A3" t="s" s="3">
        <v>154</v>
      </c>
    </row>
    <row r="4" spans="1:2">
      <c r="A4" t="s" s="4">
        <v>184</v>
      </c>
      <c r="B4" t="s" s="4">
        <v>18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t="s" s="1">
        <v>186</v>
      </c>
      <c r="B1" t="s" s="2">
        <v>1</v>
      </c>
    </row>
    <row r="2" spans="1:2">
      <c r="B2" t="s" s="2">
        <v>2</v>
      </c>
    </row>
    <row r="3" spans="1:2">
      <c r="A3" t="s" s="3">
        <v>162</v>
      </c>
    </row>
    <row r="4" spans="1:2">
      <c r="A4" t="s" s="4">
        <v>187</v>
      </c>
      <c r="B4" t="s" s="4">
        <v>18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s>
  <sheetData>
    <row r="1" spans="1:5">
      <c r="A1" t="s" s="1">
        <v>189</v>
      </c>
      <c r="B1" t="s" s="2">
        <v>25</v>
      </c>
      <c r="D1" t="s" s="2">
        <v>1</v>
      </c>
    </row>
    <row r="2" spans="1:5">
      <c r="B2" t="s" s="2">
        <v>2</v>
      </c>
      <c r="C2" t="s" s="2">
        <v>26</v>
      </c>
      <c r="D2" t="s" s="2">
        <v>2</v>
      </c>
      <c r="E2" t="s" s="2">
        <v>26</v>
      </c>
    </row>
    <row r="3" spans="1:5">
      <c r="A3" t="s" s="3">
        <v>140</v>
      </c>
    </row>
    <row r="4" spans="1:5">
      <c r="A4" t="s" s="4">
        <v>190</v>
      </c>
      <c r="B4" t="n" s="10">
        <v>1.4</v>
      </c>
      <c r="C4" t="n" s="10">
        <v>1.6</v>
      </c>
      <c r="D4" t="n" s="10">
        <v>4.5</v>
      </c>
      <c r="E4" t="n" s="10">
        <v>3.8</v>
      </c>
    </row>
    <row r="5" spans="1:5">
      <c r="A5" t="s" s="4">
        <v>191</v>
      </c>
    </row>
    <row r="6" spans="1:5">
      <c r="A6" t="s" s="3">
        <v>192</v>
      </c>
    </row>
    <row r="7" spans="1:5">
      <c r="A7" t="s" s="4">
        <v>193</v>
      </c>
      <c r="B7" t="n" s="5">
        <v>0</v>
      </c>
      <c r="D7" t="n" s="5">
        <v>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21"/>
    <col customWidth="1" max="3" min="3" width="27"/>
    <col customWidth="1" max="4" min="4" width="21"/>
    <col customWidth="1" max="5" min="5" width="21"/>
  </cols>
  <sheetData>
    <row r="1" spans="1:5">
      <c r="A1" t="s" s="1">
        <v>194</v>
      </c>
      <c r="B1" t="s" s="2">
        <v>195</v>
      </c>
      <c r="C1" t="s" s="2">
        <v>196</v>
      </c>
      <c r="D1" t="s" s="2">
        <v>197</v>
      </c>
      <c r="E1" t="s" s="2">
        <v>198</v>
      </c>
    </row>
    <row r="2" spans="1:5">
      <c r="A2" t="s" s="3">
        <v>199</v>
      </c>
    </row>
    <row r="3" spans="1:5">
      <c r="A3" t="n" s="5">
        <v>2015</v>
      </c>
      <c r="D3" t="n" s="7">
        <v>1175</v>
      </c>
    </row>
    <row r="4" spans="1:5">
      <c r="A4" t="s" s="4">
        <v>200</v>
      </c>
      <c r="D4" t="n" s="5">
        <v>14530</v>
      </c>
      <c r="E4" t="n" s="7">
        <v>185</v>
      </c>
    </row>
    <row r="5" spans="1:5">
      <c r="A5" t="s" s="4">
        <v>83</v>
      </c>
      <c r="D5" t="n" s="5">
        <v>47586</v>
      </c>
    </row>
    <row r="6" spans="1:5">
      <c r="A6" t="s" s="4">
        <v>201</v>
      </c>
    </row>
    <row r="7" spans="1:5">
      <c r="A7" t="s" s="3">
        <v>199</v>
      </c>
    </row>
    <row r="8" spans="1:5">
      <c r="A8" t="s" s="4">
        <v>202</v>
      </c>
      <c r="C8" t="s" s="4">
        <v>203</v>
      </c>
    </row>
    <row r="9" spans="1:5">
      <c r="A9" t="s" s="4">
        <v>204</v>
      </c>
    </row>
    <row r="10" spans="1:5">
      <c r="A10" t="s" s="3">
        <v>199</v>
      </c>
    </row>
    <row r="11" spans="1:5">
      <c r="A11" t="s" s="4">
        <v>205</v>
      </c>
      <c r="C11" t="n" s="7">
        <v>48900</v>
      </c>
    </row>
    <row r="12" spans="1:5">
      <c r="A12" t="s" s="4">
        <v>202</v>
      </c>
      <c r="C12" t="s" s="4">
        <v>203</v>
      </c>
    </row>
    <row r="13" spans="1:5">
      <c r="A13" t="s" s="4">
        <v>206</v>
      </c>
      <c r="C13" t="n" s="5">
        <v>5</v>
      </c>
    </row>
    <row r="14" spans="1:5">
      <c r="A14" t="s" s="4">
        <v>207</v>
      </c>
      <c r="C14" t="s" s="4">
        <v>208</v>
      </c>
    </row>
    <row r="15" spans="1:5">
      <c r="A15" t="n" s="5">
        <v>2015</v>
      </c>
      <c r="C15" t="n" s="7">
        <v>4700</v>
      </c>
    </row>
    <row r="16" spans="1:5">
      <c r="A16" t="s" s="4">
        <v>209</v>
      </c>
      <c r="C16" t="n" s="5">
        <v>7300</v>
      </c>
    </row>
    <row r="17" spans="1:5">
      <c r="A17" t="s" s="4">
        <v>210</v>
      </c>
      <c r="C17" t="n" s="5">
        <v>5900</v>
      </c>
    </row>
    <row r="18" spans="1:5">
      <c r="A18" t="s" s="4">
        <v>211</v>
      </c>
      <c r="C18" t="n" s="5">
        <v>48900</v>
      </c>
    </row>
    <row r="19" spans="1:5">
      <c r="A19" t="s" s="4">
        <v>212</v>
      </c>
      <c r="C19" t="n" s="5">
        <v>400</v>
      </c>
    </row>
    <row r="20" spans="1:5">
      <c r="A20" t="s" s="4">
        <v>83</v>
      </c>
      <c r="C20" t="n" s="7">
        <v>48500</v>
      </c>
      <c r="D20" t="n" s="7">
        <v>47600</v>
      </c>
    </row>
    <row r="21" spans="1:5">
      <c r="A21" t="s" s="4">
        <v>213</v>
      </c>
      <c r="C21" t="s" s="4">
        <v>214</v>
      </c>
    </row>
    <row r="22" spans="1:5">
      <c r="A22" t="s" s="4">
        <v>215</v>
      </c>
    </row>
    <row r="23" spans="1:5">
      <c r="A23" t="s" s="3">
        <v>199</v>
      </c>
    </row>
    <row r="24" spans="1:5">
      <c r="A24" t="s" s="4">
        <v>216</v>
      </c>
      <c r="C24" t="n" s="7">
        <v>900</v>
      </c>
    </row>
    <row r="25" spans="1:5">
      <c r="A25" t="s" s="4">
        <v>83</v>
      </c>
      <c r="C25" t="n" s="5">
        <v>47600</v>
      </c>
    </row>
    <row r="26" spans="1:5">
      <c r="A26" t="s" s="4">
        <v>217</v>
      </c>
    </row>
    <row r="27" spans="1:5">
      <c r="A27" t="s" s="3">
        <v>199</v>
      </c>
    </row>
    <row r="28" spans="1:5">
      <c r="A28" t="s" s="4">
        <v>200</v>
      </c>
      <c r="B28" t="n" s="7">
        <v>14400</v>
      </c>
      <c r="C28" t="n" s="5">
        <v>14400</v>
      </c>
    </row>
    <row r="29" spans="1:5">
      <c r="A29" t="s" s="4">
        <v>218</v>
      </c>
      <c r="B29" t="n" s="7">
        <v>14800</v>
      </c>
      <c r="C29" t="n" s="7">
        <v>148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55</v>
      </c>
      <c r="B1" t="s" s="2">
        <v>25</v>
      </c>
      <c r="D1" t="s" s="2">
        <v>1</v>
      </c>
    </row>
    <row r="2" spans="1:5">
      <c r="B2" t="s" s="2">
        <v>2</v>
      </c>
      <c r="C2" t="s" s="2">
        <v>26</v>
      </c>
      <c r="D2" t="s" s="2">
        <v>2</v>
      </c>
      <c r="E2" t="s" s="2">
        <v>26</v>
      </c>
    </row>
    <row r="3" spans="1:5">
      <c r="A3" t="s" s="3">
        <v>56</v>
      </c>
    </row>
    <row r="4" spans="1:5">
      <c r="A4" t="s" s="4">
        <v>48</v>
      </c>
      <c r="B4" t="n" s="7">
        <v>6101</v>
      </c>
      <c r="C4" t="n" s="7">
        <v>-4704</v>
      </c>
      <c r="D4" t="n" s="7">
        <v>13852</v>
      </c>
      <c r="E4" t="n" s="7">
        <v>-11430</v>
      </c>
    </row>
    <row r="5" spans="1:5">
      <c r="A5" t="s" s="3">
        <v>57</v>
      </c>
    </row>
    <row r="6" spans="1:5">
      <c r="A6" t="s" s="4">
        <v>58</v>
      </c>
      <c r="B6" t="n" s="5">
        <v>-1672</v>
      </c>
      <c r="C6" t="n" s="5">
        <v>-2950</v>
      </c>
      <c r="D6" t="n" s="5">
        <v>-2353</v>
      </c>
      <c r="E6" t="n" s="5">
        <v>-2868</v>
      </c>
    </row>
    <row r="7" spans="1:5">
      <c r="A7" t="s" s="4">
        <v>59</v>
      </c>
      <c r="B7" t="n" s="5">
        <v>18</v>
      </c>
      <c r="C7" t="n" s="5">
        <v>6</v>
      </c>
      <c r="D7" t="n" s="5">
        <v>56</v>
      </c>
      <c r="E7" t="n" s="5">
        <v>18</v>
      </c>
    </row>
    <row r="8" spans="1:5">
      <c r="A8" t="s" s="4">
        <v>60</v>
      </c>
      <c r="B8" t="n" s="5">
        <v>-1654</v>
      </c>
      <c r="C8" t="n" s="5">
        <v>-2944</v>
      </c>
      <c r="D8" t="n" s="5">
        <v>-2297</v>
      </c>
      <c r="E8" t="n" s="5">
        <v>-2850</v>
      </c>
    </row>
    <row r="9" spans="1:5">
      <c r="A9" t="s" s="4">
        <v>61</v>
      </c>
      <c r="B9" t="n" s="7">
        <v>4447</v>
      </c>
      <c r="C9" t="n" s="7">
        <v>-7648</v>
      </c>
      <c r="D9" t="n" s="7">
        <v>11555</v>
      </c>
      <c r="E9" t="n" s="7">
        <v>-14280</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219</v>
      </c>
      <c r="B1" t="s" s="2">
        <v>25</v>
      </c>
      <c r="D1" t="s" s="2">
        <v>1</v>
      </c>
    </row>
    <row r="2" spans="1:5">
      <c r="B2" t="s" s="2">
        <v>2</v>
      </c>
      <c r="C2" t="s" s="2">
        <v>26</v>
      </c>
      <c r="D2" t="s" s="2">
        <v>2</v>
      </c>
      <c r="E2" t="s" s="2">
        <v>26</v>
      </c>
    </row>
    <row r="3" spans="1:5">
      <c r="A3" t="s" s="3">
        <v>144</v>
      </c>
    </row>
    <row r="4" spans="1:5">
      <c r="A4" t="s" s="4">
        <v>220</v>
      </c>
      <c r="B4" t="n" s="7">
        <v>6101</v>
      </c>
      <c r="C4" t="n" s="7">
        <v>-4704</v>
      </c>
      <c r="D4" t="n" s="7">
        <v>13852</v>
      </c>
      <c r="E4" t="n" s="7">
        <v>-11430</v>
      </c>
    </row>
    <row r="5" spans="1:5">
      <c r="A5" t="s" s="4">
        <v>221</v>
      </c>
      <c r="B5" t="n" s="5">
        <v>114799</v>
      </c>
      <c r="C5" t="n" s="5">
        <v>111701</v>
      </c>
      <c r="D5" t="n" s="5">
        <v>113918</v>
      </c>
      <c r="E5" t="n" s="5">
        <v>111191</v>
      </c>
    </row>
    <row r="6" spans="1:5">
      <c r="A6" t="s" s="4">
        <v>222</v>
      </c>
      <c r="B6" t="n" s="5">
        <v>7063</v>
      </c>
      <c r="D6" t="n" s="5">
        <v>6702</v>
      </c>
    </row>
    <row r="7" spans="1:5">
      <c r="A7" t="s" s="4">
        <v>223</v>
      </c>
      <c r="B7" t="n" s="5">
        <v>121862</v>
      </c>
      <c r="C7" t="n" s="5">
        <v>111701</v>
      </c>
      <c r="D7" t="n" s="5">
        <v>120620</v>
      </c>
      <c r="E7" t="n" s="5">
        <v>111191</v>
      </c>
    </row>
    <row r="8" spans="1:5">
      <c r="A8" t="s" s="3">
        <v>49</v>
      </c>
    </row>
    <row r="9" spans="1:5">
      <c r="A9" t="s" s="4">
        <v>224</v>
      </c>
      <c r="B9" t="n" s="8">
        <v>0.05</v>
      </c>
      <c r="C9" t="n" s="8">
        <v>-0.04</v>
      </c>
      <c r="D9" t="n" s="8">
        <v>0.12</v>
      </c>
      <c r="E9" t="n" s="8">
        <v>-0.1</v>
      </c>
    </row>
    <row r="10" spans="1:5">
      <c r="A10" t="s" s="4">
        <v>225</v>
      </c>
      <c r="B10" t="n" s="8">
        <v>0.05</v>
      </c>
      <c r="C10" t="n" s="8">
        <v>-0.04</v>
      </c>
      <c r="D10" t="n" s="8">
        <v>0.11</v>
      </c>
      <c r="E10" t="n" s="8">
        <v>-0.1</v>
      </c>
    </row>
    <row r="11" spans="1:5">
      <c r="A11" t="s" s="4">
        <v>226</v>
      </c>
      <c r="C11" t="n" s="5">
        <v>4296</v>
      </c>
      <c r="E11" t="n" s="5">
        <v>455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227</v>
      </c>
      <c r="B1" t="s" s="2">
        <v>25</v>
      </c>
      <c r="D1" t="s" s="2">
        <v>1</v>
      </c>
    </row>
    <row r="2" spans="1:5">
      <c r="B2" t="s" s="2">
        <v>2</v>
      </c>
      <c r="C2" t="s" s="2">
        <v>26</v>
      </c>
      <c r="D2" t="s" s="2">
        <v>2</v>
      </c>
      <c r="E2" t="s" s="2">
        <v>26</v>
      </c>
    </row>
    <row r="3" spans="1:5">
      <c r="A3" t="s" s="3">
        <v>228</v>
      </c>
    </row>
    <row r="4" spans="1:5">
      <c r="A4" t="s" s="4">
        <v>229</v>
      </c>
      <c r="D4" t="n" s="7">
        <v>1276</v>
      </c>
    </row>
    <row r="5" spans="1:5">
      <c r="A5" t="s" s="4">
        <v>230</v>
      </c>
      <c r="B5" t="n" s="7">
        <v>-1654</v>
      </c>
      <c r="C5" t="n" s="7">
        <v>-2944</v>
      </c>
      <c r="D5" t="n" s="5">
        <v>-2297</v>
      </c>
      <c r="E5" t="n" s="7">
        <v>-2850</v>
      </c>
    </row>
    <row r="6" spans="1:5">
      <c r="A6" t="s" s="4">
        <v>231</v>
      </c>
      <c r="B6" t="n" s="5">
        <v>-1021</v>
      </c>
      <c r="D6" t="n" s="5">
        <v>-1021</v>
      </c>
    </row>
    <row r="7" spans="1:5">
      <c r="A7" t="s" s="4">
        <v>232</v>
      </c>
    </row>
    <row r="8" spans="1:5">
      <c r="A8" t="s" s="3">
        <v>228</v>
      </c>
    </row>
    <row r="9" spans="1:5">
      <c r="A9" t="s" s="4">
        <v>229</v>
      </c>
      <c r="D9" t="n" s="5">
        <v>1920</v>
      </c>
    </row>
    <row r="10" spans="1:5">
      <c r="A10" t="s" s="4">
        <v>230</v>
      </c>
      <c r="D10" t="n" s="5">
        <v>-2353</v>
      </c>
    </row>
    <row r="11" spans="1:5">
      <c r="A11" t="s" s="4">
        <v>231</v>
      </c>
      <c r="B11" t="n" s="5">
        <v>-433</v>
      </c>
      <c r="D11" t="n" s="5">
        <v>-433</v>
      </c>
    </row>
    <row r="12" spans="1:5">
      <c r="A12" t="s" s="4">
        <v>233</v>
      </c>
    </row>
    <row r="13" spans="1:5">
      <c r="A13" t="s" s="3">
        <v>228</v>
      </c>
    </row>
    <row r="14" spans="1:5">
      <c r="A14" t="s" s="4">
        <v>229</v>
      </c>
      <c r="D14" t="n" s="5">
        <v>-644</v>
      </c>
    </row>
    <row r="15" spans="1:5">
      <c r="A15" t="s" s="4">
        <v>230</v>
      </c>
      <c r="D15" t="n" s="5">
        <v>56</v>
      </c>
    </row>
    <row r="16" spans="1:5">
      <c r="A16" t="s" s="4">
        <v>231</v>
      </c>
      <c r="B16" t="n" s="7">
        <v>-588</v>
      </c>
      <c r="D16" t="n" s="7">
        <v>-588</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65"/>
    <col customWidth="1" max="2" min="2" width="15"/>
    <col customWidth="1" max="3" min="3" width="15"/>
    <col customWidth="1" max="4" min="4" width="14"/>
    <col customWidth="1" max="5" min="5" width="14"/>
  </cols>
  <sheetData>
    <row r="1" spans="1:5">
      <c r="A1" t="s" s="1">
        <v>234</v>
      </c>
      <c r="B1" t="s" s="2">
        <v>25</v>
      </c>
      <c r="C1" t="s" s="2">
        <v>1</v>
      </c>
    </row>
    <row r="2" spans="1:5">
      <c r="B2" t="s" s="2">
        <v>26</v>
      </c>
      <c r="C2" t="s" s="2">
        <v>26</v>
      </c>
      <c r="D2" t="s" s="2">
        <v>2</v>
      </c>
      <c r="E2" t="s" s="2">
        <v>63</v>
      </c>
    </row>
    <row r="3" spans="1:5">
      <c r="A3" t="s" s="3">
        <v>68</v>
      </c>
    </row>
    <row r="4" spans="1:5">
      <c r="A4" t="s" s="4">
        <v>235</v>
      </c>
      <c r="D4" t="n" s="7">
        <v>71940</v>
      </c>
      <c r="E4" t="n" s="7">
        <v>65723</v>
      </c>
    </row>
    <row r="5" spans="1:5">
      <c r="A5" t="s" s="4">
        <v>236</v>
      </c>
      <c r="D5" t="n" s="5">
        <v>30792</v>
      </c>
      <c r="E5" t="n" s="5">
        <v>22358</v>
      </c>
    </row>
    <row r="6" spans="1:5">
      <c r="A6" t="s" s="4">
        <v>237</v>
      </c>
      <c r="D6" t="n" s="5">
        <v>17335</v>
      </c>
      <c r="E6" t="n" s="5">
        <v>15982</v>
      </c>
    </row>
    <row r="7" spans="1:5">
      <c r="A7" t="s" s="4">
        <v>68</v>
      </c>
      <c r="D7" t="n" s="5">
        <v>120067</v>
      </c>
      <c r="E7" t="n" s="5">
        <v>104063</v>
      </c>
    </row>
    <row r="8" spans="1:5">
      <c r="A8" t="s" s="4">
        <v>238</v>
      </c>
      <c r="D8" t="n" s="7">
        <v>17300</v>
      </c>
      <c r="E8" t="n" s="7">
        <v>23600</v>
      </c>
    </row>
    <row r="9" spans="1:5">
      <c r="A9" t="s" s="4">
        <v>239</v>
      </c>
      <c r="B9" t="n" s="7">
        <v>600</v>
      </c>
      <c r="C9" t="n" s="7">
        <v>10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57"/>
    <col customWidth="1" max="2" min="2" width="15"/>
    <col customWidth="1" max="3" min="3" width="15"/>
    <col customWidth="1" max="4" min="4" width="14"/>
  </cols>
  <sheetData>
    <row r="1" spans="1:4">
      <c r="A1" t="s" s="1">
        <v>240</v>
      </c>
      <c r="B1" t="s" s="2">
        <v>25</v>
      </c>
      <c r="C1" t="s" s="2">
        <v>1</v>
      </c>
    </row>
    <row r="2" spans="1:4">
      <c r="B2" t="s" s="2">
        <v>26</v>
      </c>
      <c r="C2" t="s" s="2">
        <v>2</v>
      </c>
      <c r="D2" t="s" s="2">
        <v>26</v>
      </c>
    </row>
    <row r="3" spans="1:4">
      <c r="A3" t="s" s="3">
        <v>241</v>
      </c>
    </row>
    <row r="4" spans="1:4">
      <c r="A4" t="s" s="4">
        <v>242</v>
      </c>
      <c r="B4" t="n" s="7">
        <v>2288</v>
      </c>
      <c r="C4" t="n" s="7">
        <v>18</v>
      </c>
      <c r="D4" t="n" s="7">
        <v>2648</v>
      </c>
    </row>
    <row r="5" spans="1:4">
      <c r="A5" t="s" s="4">
        <v>243</v>
      </c>
    </row>
    <row r="6" spans="1:4">
      <c r="A6" t="s" s="3">
        <v>241</v>
      </c>
    </row>
    <row r="7" spans="1:4">
      <c r="A7" t="s" s="4">
        <v>244</v>
      </c>
      <c r="C7" t="n" s="5">
        <v>481</v>
      </c>
    </row>
    <row r="8" spans="1:4">
      <c r="A8" t="s" s="4">
        <v>242</v>
      </c>
      <c r="C8" t="n" s="5">
        <v>18</v>
      </c>
    </row>
    <row r="9" spans="1:4">
      <c r="A9" t="s" s="4">
        <v>245</v>
      </c>
      <c r="C9" t="n" s="5">
        <v>-20</v>
      </c>
    </row>
    <row r="10" spans="1:4">
      <c r="A10" t="s" s="4">
        <v>246</v>
      </c>
      <c r="C10" t="n" s="7">
        <v>-479</v>
      </c>
    </row>
  </sheetData>
  <mergeCells count="2">
    <mergeCell ref="A1:A2"/>
    <mergeCell ref="C1:D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4"/>
    <col customWidth="1" max="5" min="5" width="14"/>
    <col customWidth="1" max="6" min="6" width="14"/>
  </cols>
  <sheetData>
    <row r="1" spans="1:6">
      <c r="A1" t="s" s="1">
        <v>247</v>
      </c>
      <c r="B1" t="s" s="2">
        <v>1</v>
      </c>
    </row>
    <row r="2" spans="1:6">
      <c r="B2" t="s" s="2">
        <v>2</v>
      </c>
      <c r="C2" t="s" s="2">
        <v>26</v>
      </c>
      <c r="D2" t="s" s="2">
        <v>2</v>
      </c>
      <c r="E2" t="s" s="2">
        <v>63</v>
      </c>
      <c r="F2" t="s" s="2">
        <v>26</v>
      </c>
    </row>
    <row r="3" spans="1:6">
      <c r="A3" t="s" s="3">
        <v>152</v>
      </c>
    </row>
    <row r="4" spans="1:6">
      <c r="A4" t="s" s="4">
        <v>248</v>
      </c>
      <c r="B4" t="s" s="4">
        <v>249</v>
      </c>
    </row>
    <row r="5" spans="1:6">
      <c r="A5" t="s" s="3">
        <v>250</v>
      </c>
    </row>
    <row r="6" spans="1:6">
      <c r="A6" t="s" s="4">
        <v>244</v>
      </c>
      <c r="B6" t="n" s="7">
        <v>1526</v>
      </c>
      <c r="C6" t="n" s="7">
        <v>1428</v>
      </c>
    </row>
    <row r="7" spans="1:6">
      <c r="A7" t="s" s="4">
        <v>251</v>
      </c>
      <c r="B7" t="n" s="5">
        <v>3543</v>
      </c>
      <c r="C7" t="n" s="5">
        <v>1028</v>
      </c>
    </row>
    <row r="8" spans="1:6">
      <c r="A8" t="s" s="4">
        <v>252</v>
      </c>
      <c r="B8" t="n" s="5">
        <v>-1611</v>
      </c>
      <c r="C8" t="n" s="5">
        <v>-1511</v>
      </c>
    </row>
    <row r="9" spans="1:6">
      <c r="A9" t="s" s="4">
        <v>253</v>
      </c>
      <c r="B9" t="n" s="5">
        <v>345</v>
      </c>
      <c r="C9" t="n" s="5">
        <v>264</v>
      </c>
    </row>
    <row r="10" spans="1:6">
      <c r="A10" t="s" s="4">
        <v>254</v>
      </c>
      <c r="B10" t="n" s="5">
        <v>3803</v>
      </c>
      <c r="C10" t="n" s="5">
        <v>1209</v>
      </c>
    </row>
    <row r="11" spans="1:6">
      <c r="A11" t="s" s="3">
        <v>255</v>
      </c>
    </row>
    <row r="12" spans="1:6">
      <c r="A12" t="s" s="4">
        <v>256</v>
      </c>
      <c r="D12" t="n" s="7">
        <v>3532</v>
      </c>
      <c r="E12" t="n" s="7">
        <v>1352</v>
      </c>
      <c r="F12" t="n" s="7">
        <v>1160</v>
      </c>
    </row>
    <row r="13" spans="1:6">
      <c r="A13" t="s" s="4">
        <v>257</v>
      </c>
      <c r="D13" t="n" s="5">
        <v>271</v>
      </c>
      <c r="F13" t="n" s="5">
        <v>49</v>
      </c>
    </row>
    <row r="14" spans="1:6">
      <c r="A14" t="s" s="4">
        <v>258</v>
      </c>
      <c r="B14" t="n" s="7">
        <v>1526</v>
      </c>
      <c r="C14" t="n" s="7">
        <v>1428</v>
      </c>
      <c r="D14" t="n" s="7">
        <v>3803</v>
      </c>
      <c r="E14" t="n" s="7">
        <v>1526</v>
      </c>
      <c r="F14" t="n" s="7">
        <v>1209</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59"/>
    <col customWidth="1" max="2" min="2" width="15"/>
    <col customWidth="1" max="3" min="3" width="14"/>
  </cols>
  <sheetData>
    <row r="1" spans="1:3">
      <c r="A1" t="s" s="1">
        <v>259</v>
      </c>
      <c r="B1" t="s" s="2">
        <v>260</v>
      </c>
    </row>
    <row r="2" spans="1:3">
      <c r="B2" t="s" s="2">
        <v>2</v>
      </c>
      <c r="C2" t="s" s="2">
        <v>63</v>
      </c>
    </row>
    <row r="3" spans="1:3">
      <c r="A3" t="s" s="4">
        <v>261</v>
      </c>
    </row>
    <row r="4" spans="1:3">
      <c r="A4" t="s" s="3">
        <v>262</v>
      </c>
    </row>
    <row r="5" spans="1:3">
      <c r="A5" t="s" s="4">
        <v>213</v>
      </c>
      <c r="B5" t="s" s="4">
        <v>214</v>
      </c>
    </row>
    <row r="6" spans="1:3">
      <c r="A6" t="s" s="4">
        <v>263</v>
      </c>
    </row>
    <row r="7" spans="1:3">
      <c r="A7" t="s" s="3">
        <v>262</v>
      </c>
    </row>
    <row r="8" spans="1:3">
      <c r="A8" t="s" s="4">
        <v>264</v>
      </c>
      <c r="B8" t="n" s="7">
        <v>47586</v>
      </c>
    </row>
    <row r="9" spans="1:3">
      <c r="A9" t="s" s="4">
        <v>265</v>
      </c>
    </row>
    <row r="10" spans="1:3">
      <c r="A10" t="s" s="3">
        <v>262</v>
      </c>
    </row>
    <row r="11" spans="1:3">
      <c r="A11" t="s" s="4">
        <v>264</v>
      </c>
      <c r="C11" t="n" s="7">
        <v>14530</v>
      </c>
    </row>
    <row r="12" spans="1:3">
      <c r="A12" t="s" s="4">
        <v>266</v>
      </c>
    </row>
    <row r="13" spans="1:3">
      <c r="A13" t="s" s="3">
        <v>262</v>
      </c>
    </row>
    <row r="14" spans="1:3">
      <c r="A14" t="s" s="4">
        <v>267</v>
      </c>
      <c r="B14" t="n" s="5">
        <v>63614</v>
      </c>
      <c r="C14" t="n" s="5">
        <v>7004</v>
      </c>
    </row>
    <row r="15" spans="1:3">
      <c r="A15" t="s" s="4">
        <v>268</v>
      </c>
    </row>
    <row r="16" spans="1:3">
      <c r="A16" t="s" s="3">
        <v>262</v>
      </c>
    </row>
    <row r="17" spans="1:3">
      <c r="A17" t="s" s="4">
        <v>267</v>
      </c>
      <c r="B17" t="n" s="5">
        <v>63614</v>
      </c>
      <c r="C17" t="n" s="5">
        <v>7004</v>
      </c>
    </row>
    <row r="18" spans="1:3">
      <c r="A18" t="s" s="4">
        <v>269</v>
      </c>
    </row>
    <row r="19" spans="1:3">
      <c r="A19" t="s" s="3">
        <v>262</v>
      </c>
    </row>
    <row r="20" spans="1:3">
      <c r="A20" t="s" s="4">
        <v>264</v>
      </c>
      <c r="C20" t="n" s="7">
        <v>14530</v>
      </c>
    </row>
    <row r="21" spans="1:3">
      <c r="A21" t="s" s="4">
        <v>270</v>
      </c>
    </row>
    <row r="22" spans="1:3">
      <c r="A22" t="s" s="3">
        <v>262</v>
      </c>
    </row>
    <row r="23" spans="1:3">
      <c r="A23" t="s" s="4">
        <v>264</v>
      </c>
      <c r="B23" t="n" s="7">
        <v>4758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F3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t="s" s="1">
        <v>271</v>
      </c>
      <c r="B1" t="s" s="2">
        <v>272</v>
      </c>
      <c r="C1" t="s" s="2">
        <v>273</v>
      </c>
      <c r="D1" t="s" s="2">
        <v>274</v>
      </c>
      <c r="E1" t="s" s="2">
        <v>2</v>
      </c>
      <c r="F1" t="s" s="2">
        <v>26</v>
      </c>
    </row>
    <row r="2" spans="1:6">
      <c r="A2" t="s" s="3">
        <v>156</v>
      </c>
    </row>
    <row r="3" spans="1:6">
      <c r="A3" t="s" s="4">
        <v>200</v>
      </c>
      <c r="E3" t="n" s="7">
        <v>14530</v>
      </c>
      <c r="F3" t="n" s="7">
        <v>185</v>
      </c>
    </row>
    <row r="4" spans="1:6">
      <c r="A4" t="s" s="4">
        <v>83</v>
      </c>
      <c r="E4" t="n" s="5">
        <v>47586</v>
      </c>
    </row>
    <row r="5" spans="1:6">
      <c r="A5" t="s" s="4">
        <v>201</v>
      </c>
    </row>
    <row r="6" spans="1:6">
      <c r="A6" t="s" s="3">
        <v>156</v>
      </c>
    </row>
    <row r="7" spans="1:6">
      <c r="A7" t="s" s="4">
        <v>202</v>
      </c>
      <c r="C7" t="s" s="4">
        <v>203</v>
      </c>
    </row>
    <row r="8" spans="1:6">
      <c r="A8" t="s" s="4">
        <v>275</v>
      </c>
    </row>
    <row r="9" spans="1:6">
      <c r="A9" t="s" s="3">
        <v>156</v>
      </c>
    </row>
    <row r="10" spans="1:6">
      <c r="A10" t="s" s="4">
        <v>205</v>
      </c>
      <c r="C10" t="n" s="7">
        <v>48900</v>
      </c>
    </row>
    <row r="11" spans="1:6">
      <c r="A11" t="s" s="4">
        <v>202</v>
      </c>
      <c r="C11" t="s" s="4">
        <v>203</v>
      </c>
    </row>
    <row r="12" spans="1:6">
      <c r="A12" t="s" s="4">
        <v>83</v>
      </c>
      <c r="C12" t="n" s="7">
        <v>48500</v>
      </c>
      <c r="E12" t="n" s="5">
        <v>47600</v>
      </c>
    </row>
    <row r="13" spans="1:6">
      <c r="A13" t="s" s="4">
        <v>210</v>
      </c>
      <c r="C13" t="n" s="5">
        <v>5900</v>
      </c>
    </row>
    <row r="14" spans="1:6">
      <c r="A14" t="s" s="4">
        <v>217</v>
      </c>
    </row>
    <row r="15" spans="1:6">
      <c r="A15" t="s" s="3">
        <v>156</v>
      </c>
    </row>
    <row r="16" spans="1:6">
      <c r="A16" t="s" s="4">
        <v>200</v>
      </c>
      <c r="B16" t="n" s="7">
        <v>14400</v>
      </c>
      <c r="C16" t="n" s="5">
        <v>14400</v>
      </c>
    </row>
    <row r="17" spans="1:6">
      <c r="A17" t="s" s="4">
        <v>276</v>
      </c>
      <c r="B17" t="n" s="7">
        <v>100</v>
      </c>
    </row>
    <row r="18" spans="1:6">
      <c r="A18" t="s" s="4">
        <v>277</v>
      </c>
      <c r="B18" t="s" s="4">
        <v>278</v>
      </c>
    </row>
    <row r="19" spans="1:6">
      <c r="A19" t="s" s="4">
        <v>279</v>
      </c>
      <c r="B19" t="n" s="7">
        <v>300</v>
      </c>
    </row>
    <row r="20" spans="1:6">
      <c r="A20" t="s" s="4">
        <v>218</v>
      </c>
      <c r="B20" t="n" s="7">
        <v>14800</v>
      </c>
      <c r="C20" t="n" s="7">
        <v>14800</v>
      </c>
    </row>
    <row r="21" spans="1:6">
      <c r="A21" t="s" s="4">
        <v>280</v>
      </c>
    </row>
    <row r="22" spans="1:6">
      <c r="A22" t="s" s="3">
        <v>156</v>
      </c>
    </row>
    <row r="23" spans="1:6">
      <c r="A23" t="s" s="4">
        <v>281</v>
      </c>
      <c r="D23" t="n" s="7">
        <v>10000</v>
      </c>
    </row>
    <row r="24" spans="1:6">
      <c r="A24" t="s" s="4">
        <v>282</v>
      </c>
      <c r="D24" t="s" s="4">
        <v>283</v>
      </c>
    </row>
    <row r="25" spans="1:6">
      <c r="A25" t="s" s="4">
        <v>284</v>
      </c>
      <c r="E25" t="n" s="5">
        <v>6900</v>
      </c>
    </row>
    <row r="26" spans="1:6">
      <c r="A26" t="s" s="4">
        <v>285</v>
      </c>
      <c r="E26" t="n" s="5">
        <v>3100</v>
      </c>
    </row>
    <row r="27" spans="1:6">
      <c r="A27" t="s" s="4">
        <v>286</v>
      </c>
    </row>
    <row r="28" spans="1:6">
      <c r="A28" t="s" s="3">
        <v>156</v>
      </c>
    </row>
    <row r="29" spans="1:6">
      <c r="A29" t="s" s="4">
        <v>287</v>
      </c>
      <c r="D29" t="s" s="4">
        <v>288</v>
      </c>
    </row>
    <row r="30" spans="1:6">
      <c r="A30" t="s" s="4">
        <v>289</v>
      </c>
    </row>
    <row r="31" spans="1:6">
      <c r="A31" t="s" s="3">
        <v>156</v>
      </c>
    </row>
    <row r="32" spans="1:6">
      <c r="A32" t="s" s="4">
        <v>210</v>
      </c>
      <c r="E32" t="n" s="7">
        <v>59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8"/>
    <col customWidth="1" max="2" min="2" width="15"/>
    <col customWidth="1" max="3" min="3" width="14"/>
  </cols>
  <sheetData>
    <row r="1" spans="1:3">
      <c r="A1" t="s" s="1">
        <v>290</v>
      </c>
      <c r="B1" t="s" s="2">
        <v>1</v>
      </c>
    </row>
    <row r="2" spans="1:3">
      <c r="B2" t="s" s="2">
        <v>2</v>
      </c>
      <c r="C2" t="s" s="2">
        <v>63</v>
      </c>
    </row>
    <row r="3" spans="1:3">
      <c r="A3" t="s" s="3">
        <v>291</v>
      </c>
    </row>
    <row r="4" spans="1:3">
      <c r="A4" t="s" s="4">
        <v>292</v>
      </c>
      <c r="C4" t="n" s="7">
        <v>140</v>
      </c>
    </row>
    <row r="5" spans="1:3">
      <c r="A5" t="s" s="4">
        <v>293</v>
      </c>
      <c r="B5" t="s" s="4">
        <v>294</v>
      </c>
    </row>
    <row r="6" spans="1:3">
      <c r="A6" t="s" s="4">
        <v>295</v>
      </c>
      <c r="B6" t="n" s="7">
        <v>0</v>
      </c>
    </row>
    <row r="7" spans="1:3">
      <c r="A7" t="s" s="4">
        <v>296</v>
      </c>
    </row>
    <row r="8" spans="1:3">
      <c r="A8" t="s" s="3">
        <v>291</v>
      </c>
    </row>
    <row r="9" spans="1:3">
      <c r="A9" t="s" s="4">
        <v>297</v>
      </c>
      <c r="B9" t="s" s="4">
        <v>29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 customWidth="1" max="6" min="6" width="16"/>
  </cols>
  <sheetData>
    <row r="1" spans="1:6">
      <c r="A1" t="s" s="1">
        <v>299</v>
      </c>
      <c r="B1" t="s" s="2">
        <v>25</v>
      </c>
      <c r="D1" t="s" s="2">
        <v>1</v>
      </c>
      <c r="F1" t="s" s="2">
        <v>300</v>
      </c>
    </row>
    <row r="2" spans="1:6">
      <c r="B2" t="s" s="2">
        <v>2</v>
      </c>
      <c r="C2" t="s" s="2">
        <v>26</v>
      </c>
      <c r="D2" t="s" s="2">
        <v>2</v>
      </c>
      <c r="E2" t="s" s="2">
        <v>26</v>
      </c>
      <c r="F2" t="s" s="2">
        <v>63</v>
      </c>
    </row>
    <row r="3" spans="1:6">
      <c r="A3" t="s" s="4">
        <v>301</v>
      </c>
    </row>
    <row r="4" spans="1:6">
      <c r="A4" t="s" s="3">
        <v>302</v>
      </c>
    </row>
    <row r="5" spans="1:6">
      <c r="A5" t="s" s="4">
        <v>303</v>
      </c>
      <c r="B5" t="n" s="5">
        <v>2</v>
      </c>
      <c r="C5" t="n" s="5">
        <v>2</v>
      </c>
      <c r="D5" t="n" s="5">
        <v>1</v>
      </c>
      <c r="E5" t="n" s="5">
        <v>2</v>
      </c>
    </row>
    <row r="6" spans="1:6">
      <c r="A6" t="s" s="4">
        <v>304</v>
      </c>
    </row>
    <row r="7" spans="1:6">
      <c r="A7" t="s" s="3">
        <v>302</v>
      </c>
    </row>
    <row r="8" spans="1:6">
      <c r="A8" t="s" s="4">
        <v>305</v>
      </c>
      <c r="B8" t="s" s="4">
        <v>306</v>
      </c>
      <c r="C8" t="s" s="4">
        <v>307</v>
      </c>
      <c r="D8" t="s" s="4">
        <v>308</v>
      </c>
      <c r="E8" t="s" s="4">
        <v>309</v>
      </c>
    </row>
    <row r="9" spans="1:6">
      <c r="A9" t="s" s="4">
        <v>310</v>
      </c>
    </row>
    <row r="10" spans="1:6">
      <c r="A10" t="s" s="3">
        <v>302</v>
      </c>
    </row>
    <row r="11" spans="1:6">
      <c r="A11" t="s" s="4">
        <v>305</v>
      </c>
      <c r="B11" t="s" s="4">
        <v>311</v>
      </c>
      <c r="C11" t="s" s="4">
        <v>312</v>
      </c>
      <c r="E11" t="s" s="4">
        <v>313</v>
      </c>
    </row>
    <row r="12" spans="1:6">
      <c r="A12" t="s" s="4">
        <v>314</v>
      </c>
    </row>
    <row r="13" spans="1:6">
      <c r="A13" t="s" s="3">
        <v>302</v>
      </c>
    </row>
    <row r="14" spans="1:6">
      <c r="A14" t="s" s="4">
        <v>303</v>
      </c>
      <c r="D14" t="n" s="5">
        <v>4</v>
      </c>
      <c r="F14" t="n" s="5">
        <v>2</v>
      </c>
    </row>
    <row r="15" spans="1:6">
      <c r="A15" t="s" s="4">
        <v>315</v>
      </c>
    </row>
    <row r="16" spans="1:6">
      <c r="A16" t="s" s="3">
        <v>302</v>
      </c>
    </row>
    <row r="17" spans="1:6">
      <c r="A17" t="s" s="4">
        <v>305</v>
      </c>
      <c r="D17" t="s" s="4">
        <v>316</v>
      </c>
      <c r="F17" t="s" s="4">
        <v>317</v>
      </c>
    </row>
    <row r="18" spans="1:6">
      <c r="A18" t="s" s="4">
        <v>318</v>
      </c>
    </row>
    <row r="19" spans="1:6">
      <c r="A19" t="s" s="3">
        <v>302</v>
      </c>
    </row>
    <row r="20" spans="1:6">
      <c r="A20" t="s" s="4">
        <v>305</v>
      </c>
      <c r="D20" t="s" s="4">
        <v>319</v>
      </c>
      <c r="F20" t="s" s="4">
        <v>320</v>
      </c>
    </row>
    <row r="21" spans="1:6">
      <c r="A21" t="s" s="4">
        <v>321</v>
      </c>
    </row>
    <row r="22" spans="1:6">
      <c r="A22" t="s" s="3">
        <v>302</v>
      </c>
    </row>
    <row r="23" spans="1:6">
      <c r="A23" t="s" s="4">
        <v>305</v>
      </c>
      <c r="D23" t="s" s="4">
        <v>322</v>
      </c>
    </row>
    <row r="24" spans="1:6">
      <c r="A24" t="s" s="4">
        <v>323</v>
      </c>
    </row>
    <row r="25" spans="1:6">
      <c r="A25" t="s" s="3">
        <v>302</v>
      </c>
    </row>
    <row r="26" spans="1:6">
      <c r="A26" t="s" s="4">
        <v>305</v>
      </c>
      <c r="D26" t="s" s="4">
        <v>324</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9"/>
    <col customWidth="1" max="2" min="2" width="14"/>
    <col customWidth="1" max="3" min="3" width="14"/>
  </cols>
  <sheetData>
    <row r="1" spans="1:3">
      <c r="A1" t="s" s="1">
        <v>325</v>
      </c>
      <c r="B1" t="s" s="2">
        <v>273</v>
      </c>
      <c r="C1" t="s" s="2">
        <v>2</v>
      </c>
    </row>
    <row r="2" spans="1:3">
      <c r="A2" t="s" s="3">
        <v>326</v>
      </c>
    </row>
    <row r="3" spans="1:3">
      <c r="A3" t="n" s="5">
        <v>2015</v>
      </c>
      <c r="C3" t="n" s="7">
        <v>1175</v>
      </c>
    </row>
    <row r="4" spans="1:3">
      <c r="A4" t="n" s="5">
        <v>2016</v>
      </c>
      <c r="C4" t="n" s="5">
        <v>4815</v>
      </c>
    </row>
    <row r="5" spans="1:3">
      <c r="A5" t="n" s="5">
        <v>2017</v>
      </c>
      <c r="C5" t="n" s="5">
        <v>5315</v>
      </c>
    </row>
    <row r="6" spans="1:3">
      <c r="A6" t="n" s="5">
        <v>2018</v>
      </c>
      <c r="C6" t="n" s="5">
        <v>5470</v>
      </c>
    </row>
    <row r="7" spans="1:3">
      <c r="A7" t="n" s="5">
        <v>2019</v>
      </c>
      <c r="C7" t="n" s="5">
        <v>5594</v>
      </c>
    </row>
    <row r="8" spans="1:3">
      <c r="A8" t="s" s="4">
        <v>327</v>
      </c>
      <c r="C8" t="n" s="5">
        <v>109567</v>
      </c>
    </row>
    <row r="9" spans="1:3">
      <c r="A9" t="s" s="4">
        <v>328</v>
      </c>
      <c r="C9" t="n" s="5">
        <v>131936</v>
      </c>
    </row>
    <row r="10" spans="1:3">
      <c r="A10" t="s" s="4">
        <v>329</v>
      </c>
      <c r="C10" t="n" s="5">
        <v>-84350</v>
      </c>
    </row>
    <row r="11" spans="1:3">
      <c r="A11" t="s" s="4">
        <v>330</v>
      </c>
      <c r="C11" t="n" s="7">
        <v>47586</v>
      </c>
    </row>
    <row r="12" spans="1:3">
      <c r="A12" t="s" s="4">
        <v>201</v>
      </c>
    </row>
    <row r="13" spans="1:3">
      <c r="A13" t="s" s="3">
        <v>331</v>
      </c>
    </row>
    <row r="14" spans="1:3">
      <c r="A14" t="s" s="4">
        <v>202</v>
      </c>
      <c r="B14" t="s" s="4">
        <v>203</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62</v>
      </c>
      <c r="B1" t="s" s="2">
        <v>2</v>
      </c>
      <c r="C1" t="s" s="2">
        <v>63</v>
      </c>
    </row>
    <row r="2" spans="1:3">
      <c r="A2" t="s" s="3">
        <v>64</v>
      </c>
    </row>
    <row r="3" spans="1:3">
      <c r="A3" t="s" s="4">
        <v>65</v>
      </c>
      <c r="B3" t="n" s="7">
        <v>79871</v>
      </c>
      <c r="C3" t="n" s="7">
        <v>30753</v>
      </c>
    </row>
    <row r="4" spans="1:3">
      <c r="A4" t="s" s="4">
        <v>66</v>
      </c>
      <c r="C4" t="n" s="5">
        <v>825</v>
      </c>
    </row>
    <row r="5" spans="1:3">
      <c r="A5" t="s" s="4">
        <v>67</v>
      </c>
      <c r="B5" t="n" s="5">
        <v>38674</v>
      </c>
      <c r="C5" t="n" s="5">
        <v>42794</v>
      </c>
    </row>
    <row r="6" spans="1:3">
      <c r="A6" t="s" s="4">
        <v>68</v>
      </c>
      <c r="B6" t="n" s="5">
        <v>120067</v>
      </c>
      <c r="C6" t="n" s="5">
        <v>104063</v>
      </c>
    </row>
    <row r="7" spans="1:3">
      <c r="A7" t="s" s="4">
        <v>69</v>
      </c>
      <c r="B7" t="n" s="5">
        <v>10030</v>
      </c>
      <c r="C7" t="n" s="5">
        <v>6700</v>
      </c>
    </row>
    <row r="8" spans="1:3">
      <c r="A8" t="s" s="4">
        <v>70</v>
      </c>
      <c r="B8" t="n" s="5">
        <v>248642</v>
      </c>
      <c r="C8" t="n" s="5">
        <v>185135</v>
      </c>
    </row>
    <row r="9" spans="1:3">
      <c r="A9" t="s" s="4">
        <v>71</v>
      </c>
      <c r="B9" t="n" s="5">
        <v>29985</v>
      </c>
      <c r="C9" t="n" s="5">
        <v>30464</v>
      </c>
    </row>
    <row r="10" spans="1:3">
      <c r="A10" t="s" s="4">
        <v>72</v>
      </c>
      <c r="B10" t="n" s="5">
        <v>61</v>
      </c>
    </row>
    <row r="11" spans="1:3">
      <c r="A11" t="s" s="4">
        <v>73</v>
      </c>
      <c r="B11" t="n" s="5">
        <v>14111</v>
      </c>
      <c r="C11" t="n" s="5">
        <v>12055</v>
      </c>
    </row>
    <row r="12" spans="1:3">
      <c r="A12" t="s" s="4">
        <v>74</v>
      </c>
      <c r="B12" t="n" s="5">
        <v>292799</v>
      </c>
      <c r="C12" t="n" s="5">
        <v>227654</v>
      </c>
    </row>
    <row r="13" spans="1:3">
      <c r="A13" t="s" s="3">
        <v>75</v>
      </c>
    </row>
    <row r="14" spans="1:3">
      <c r="A14" t="s" s="4">
        <v>76</v>
      </c>
      <c r="B14" t="n" s="5">
        <v>24350</v>
      </c>
      <c r="C14" t="n" s="5">
        <v>21605</v>
      </c>
    </row>
    <row r="15" spans="1:3">
      <c r="A15" t="s" s="4">
        <v>77</v>
      </c>
      <c r="B15" t="n" s="5">
        <v>8262</v>
      </c>
      <c r="C15" t="n" s="5">
        <v>4232</v>
      </c>
    </row>
    <row r="16" spans="1:3">
      <c r="A16" t="s" s="4">
        <v>78</v>
      </c>
      <c r="B16" t="n" s="5">
        <v>3532</v>
      </c>
      <c r="C16" t="n" s="5">
        <v>1352</v>
      </c>
    </row>
    <row r="17" spans="1:3">
      <c r="A17" t="s" s="4">
        <v>47</v>
      </c>
      <c r="B17" t="n" s="5">
        <v>262</v>
      </c>
      <c r="C17" t="n" s="5">
        <v>196</v>
      </c>
    </row>
    <row r="18" spans="1:3">
      <c r="A18" t="s" s="4">
        <v>79</v>
      </c>
      <c r="B18" t="n" s="5">
        <v>9400</v>
      </c>
      <c r="C18" t="n" s="5">
        <v>6782</v>
      </c>
    </row>
    <row r="19" spans="1:3">
      <c r="A19" t="s" s="4">
        <v>80</v>
      </c>
      <c r="C19" t="n" s="5">
        <v>14530</v>
      </c>
    </row>
    <row r="20" spans="1:3">
      <c r="A20" t="s" s="4">
        <v>81</v>
      </c>
      <c r="B20" t="n" s="5">
        <v>4014</v>
      </c>
      <c r="C20" t="n" s="5">
        <v>3401</v>
      </c>
    </row>
    <row r="21" spans="1:3">
      <c r="A21" t="s" s="4">
        <v>82</v>
      </c>
      <c r="B21" t="n" s="5">
        <v>49820</v>
      </c>
      <c r="C21" t="n" s="5">
        <v>52098</v>
      </c>
    </row>
    <row r="22" spans="1:3">
      <c r="A22" t="s" s="4">
        <v>83</v>
      </c>
      <c r="B22" t="n" s="5">
        <v>47586</v>
      </c>
    </row>
    <row r="23" spans="1:3">
      <c r="A23" t="s" s="4">
        <v>84</v>
      </c>
      <c r="B23" t="n" s="5">
        <v>736</v>
      </c>
      <c r="C23" t="n" s="5">
        <v>449</v>
      </c>
    </row>
    <row r="24" spans="1:3">
      <c r="A24" t="s" s="4">
        <v>85</v>
      </c>
      <c r="B24" t="n" s="5">
        <v>6541</v>
      </c>
      <c r="C24" t="n" s="5">
        <v>6755</v>
      </c>
    </row>
    <row r="25" spans="1:3">
      <c r="A25" t="s" s="4">
        <v>86</v>
      </c>
      <c r="B25" t="n" s="7">
        <v>104683</v>
      </c>
      <c r="C25" t="n" s="7">
        <v>59302</v>
      </c>
    </row>
    <row r="26" spans="1:3">
      <c r="A26" t="s" s="4">
        <v>87</v>
      </c>
      <c r="B26" t="s" s="4">
        <v>88</v>
      </c>
      <c r="C26" t="s" s="4">
        <v>88</v>
      </c>
    </row>
    <row r="27" spans="1:3">
      <c r="A27" t="s" s="3">
        <v>89</v>
      </c>
    </row>
    <row r="28" spans="1:3">
      <c r="A28" t="s" s="4">
        <v>90</v>
      </c>
      <c r="B28" t="s" s="4">
        <v>88</v>
      </c>
      <c r="C28" t="s" s="4">
        <v>88</v>
      </c>
    </row>
    <row r="29" spans="1:3">
      <c r="A29" t="s" s="4">
        <v>91</v>
      </c>
      <c r="B29" t="n" s="7">
        <v>116</v>
      </c>
      <c r="C29" t="n" s="7">
        <v>113</v>
      </c>
    </row>
    <row r="30" spans="1:3">
      <c r="A30" t="s" s="4">
        <v>92</v>
      </c>
      <c r="B30" t="n" s="5">
        <v>527274</v>
      </c>
      <c r="C30" t="n" s="5">
        <v>519068</v>
      </c>
    </row>
    <row r="31" spans="1:3">
      <c r="A31" t="s" s="4">
        <v>93</v>
      </c>
      <c r="B31" t="n" s="5">
        <v>-1218</v>
      </c>
      <c r="C31" t="n" s="5">
        <v>-1218</v>
      </c>
    </row>
    <row r="32" spans="1:3">
      <c r="A32" t="s" s="4">
        <v>94</v>
      </c>
      <c r="B32" t="n" s="5">
        <v>-337035</v>
      </c>
      <c r="C32" t="n" s="5">
        <v>-350887</v>
      </c>
    </row>
    <row r="33" spans="1:3">
      <c r="A33" t="s" s="4">
        <v>95</v>
      </c>
      <c r="B33" t="n" s="5">
        <v>-1021</v>
      </c>
      <c r="C33" t="n" s="5">
        <v>1276</v>
      </c>
    </row>
    <row r="34" spans="1:3">
      <c r="A34" t="s" s="4">
        <v>96</v>
      </c>
      <c r="B34" t="n" s="5">
        <v>188116</v>
      </c>
      <c r="C34" t="n" s="5">
        <v>168352</v>
      </c>
    </row>
    <row r="35" spans="1:3">
      <c r="A35" t="s" s="4">
        <v>97</v>
      </c>
      <c r="B35" t="n" s="7">
        <v>292799</v>
      </c>
      <c r="C35" t="n" s="7">
        <v>227654</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r="A1" t="s" s="1">
        <v>98</v>
      </c>
      <c r="B1" t="s" s="2">
        <v>2</v>
      </c>
      <c r="C1" t="s" s="2">
        <v>63</v>
      </c>
    </row>
    <row r="2" spans="1:3">
      <c r="A2" t="s" s="3">
        <v>99</v>
      </c>
    </row>
    <row r="3" spans="1:3">
      <c r="A3" t="s" s="4">
        <v>100</v>
      </c>
      <c r="B3" t="n" s="9">
        <v>0.001</v>
      </c>
      <c r="C3" t="n" s="9">
        <v>0.001</v>
      </c>
    </row>
    <row r="4" spans="1:3">
      <c r="A4" t="s" s="4">
        <v>101</v>
      </c>
      <c r="B4" t="n" s="5">
        <v>30000</v>
      </c>
      <c r="C4" t="n" s="5">
        <v>30000</v>
      </c>
    </row>
    <row r="5" spans="1:3">
      <c r="A5" t="s" s="4">
        <v>102</v>
      </c>
      <c r="B5" t="n" s="5">
        <v>0</v>
      </c>
      <c r="C5" t="n" s="5">
        <v>0</v>
      </c>
    </row>
    <row r="6" spans="1:3">
      <c r="A6" t="s" s="4">
        <v>103</v>
      </c>
      <c r="B6" t="n" s="5">
        <v>0</v>
      </c>
      <c r="C6" t="n" s="5">
        <v>0</v>
      </c>
    </row>
    <row r="7" spans="1:3">
      <c r="A7" t="s" s="4">
        <v>104</v>
      </c>
      <c r="B7" t="n" s="9">
        <v>0.001</v>
      </c>
      <c r="C7" t="n" s="9">
        <v>0.001</v>
      </c>
    </row>
    <row r="8" spans="1:3">
      <c r="A8" t="s" s="4">
        <v>105</v>
      </c>
      <c r="B8" t="n" s="5">
        <v>300000</v>
      </c>
      <c r="C8" t="n" s="5">
        <v>300000</v>
      </c>
    </row>
    <row r="9" spans="1:3">
      <c r="A9" t="s" s="4">
        <v>106</v>
      </c>
      <c r="B9" t="n" s="5">
        <v>115721</v>
      </c>
      <c r="C9" t="n" s="5">
        <v>112849</v>
      </c>
    </row>
    <row r="10" spans="1:3">
      <c r="A10" t="s" s="4">
        <v>107</v>
      </c>
      <c r="B10" t="n" s="5">
        <v>115601</v>
      </c>
      <c r="C10" t="n" s="5">
        <v>112729</v>
      </c>
    </row>
    <row r="11" spans="1:3">
      <c r="A11" t="s" s="4">
        <v>108</v>
      </c>
      <c r="B11" t="n" s="5">
        <v>120</v>
      </c>
      <c r="C11" t="n" s="5">
        <v>12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109</v>
      </c>
      <c r="B1" t="s" s="2">
        <v>1</v>
      </c>
    </row>
    <row r="2" spans="1:3">
      <c r="B2" t="s" s="2">
        <v>2</v>
      </c>
      <c r="C2" t="s" s="2">
        <v>26</v>
      </c>
    </row>
    <row r="3" spans="1:3">
      <c r="A3" t="s" s="3">
        <v>110</v>
      </c>
    </row>
    <row r="4" spans="1:3">
      <c r="A4" t="s" s="4">
        <v>48</v>
      </c>
      <c r="B4" t="n" s="7">
        <v>13852</v>
      </c>
      <c r="C4" t="n" s="7">
        <v>-11430</v>
      </c>
    </row>
    <row r="5" spans="1:3">
      <c r="A5" t="s" s="3">
        <v>111</v>
      </c>
    </row>
    <row r="6" spans="1:3">
      <c r="A6" t="s" s="4">
        <v>112</v>
      </c>
      <c r="B6" t="n" s="5">
        <v>3608</v>
      </c>
      <c r="C6" t="n" s="5">
        <v>3441</v>
      </c>
    </row>
    <row r="7" spans="1:3">
      <c r="A7" t="s" s="4">
        <v>113</v>
      </c>
      <c r="B7" t="n" s="5">
        <v>84</v>
      </c>
      <c r="C7" t="n" s="5">
        <v>434</v>
      </c>
    </row>
    <row r="8" spans="1:3">
      <c r="A8" t="s" s="4">
        <v>114</v>
      </c>
      <c r="B8" t="n" s="5">
        <v>4467</v>
      </c>
      <c r="C8" t="n" s="5">
        <v>3779</v>
      </c>
    </row>
    <row r="9" spans="1:3">
      <c r="A9" t="s" s="4">
        <v>115</v>
      </c>
      <c r="B9" t="n" s="5">
        <v>835</v>
      </c>
      <c r="C9" t="n" s="5">
        <v>590</v>
      </c>
    </row>
    <row r="10" spans="1:3">
      <c r="A10" t="s" s="3">
        <v>116</v>
      </c>
    </row>
    <row r="11" spans="1:3">
      <c r="A11" t="s" s="4">
        <v>117</v>
      </c>
      <c r="B11" t="n" s="5">
        <v>3541</v>
      </c>
      <c r="C11" t="n" s="5">
        <v>6164</v>
      </c>
    </row>
    <row r="12" spans="1:3">
      <c r="A12" t="s" s="4">
        <v>118</v>
      </c>
      <c r="B12" t="n" s="5">
        <v>-19096</v>
      </c>
      <c r="C12" t="n" s="5">
        <v>-13732</v>
      </c>
    </row>
    <row r="13" spans="1:3">
      <c r="A13" t="s" s="4">
        <v>69</v>
      </c>
      <c r="B13" t="n" s="5">
        <v>-3637</v>
      </c>
      <c r="C13" t="n" s="5">
        <v>351</v>
      </c>
    </row>
    <row r="14" spans="1:3">
      <c r="A14" t="s" s="4">
        <v>119</v>
      </c>
      <c r="B14" t="n" s="5">
        <v>9849</v>
      </c>
      <c r="C14" t="n" s="5">
        <v>-4849</v>
      </c>
    </row>
    <row r="15" spans="1:3">
      <c r="A15" t="s" s="4">
        <v>79</v>
      </c>
      <c r="B15" t="n" s="5">
        <v>2967</v>
      </c>
      <c r="C15" t="n" s="5">
        <v>372</v>
      </c>
    </row>
    <row r="16" spans="1:3">
      <c r="A16" t="s" s="4">
        <v>47</v>
      </c>
      <c r="B16" t="n" s="5">
        <v>73</v>
      </c>
      <c r="C16" t="n" s="5">
        <v>151</v>
      </c>
    </row>
    <row r="17" spans="1:3">
      <c r="A17" t="s" s="4">
        <v>120</v>
      </c>
      <c r="B17" t="n" s="5">
        <v>-4120</v>
      </c>
      <c r="C17" t="n" s="5">
        <v>976</v>
      </c>
    </row>
    <row r="18" spans="1:3">
      <c r="A18" t="s" s="4">
        <v>121</v>
      </c>
      <c r="B18" t="n" s="5">
        <v>12423</v>
      </c>
      <c r="C18" t="n" s="5">
        <v>-13753</v>
      </c>
    </row>
    <row r="19" spans="1:3">
      <c r="A19" t="s" s="3">
        <v>122</v>
      </c>
    </row>
    <row r="20" spans="1:3">
      <c r="A20" t="s" s="4">
        <v>123</v>
      </c>
      <c r="B20" t="n" s="5">
        <v>-1329</v>
      </c>
      <c r="C20" t="n" s="5">
        <v>-710</v>
      </c>
    </row>
    <row r="21" spans="1:3">
      <c r="A21" t="s" s="4">
        <v>124</v>
      </c>
      <c r="B21" t="n" s="5">
        <v>-1329</v>
      </c>
      <c r="C21" t="n" s="5">
        <v>-710</v>
      </c>
    </row>
    <row r="22" spans="1:3">
      <c r="A22" t="s" s="3">
        <v>125</v>
      </c>
    </row>
    <row r="23" spans="1:3">
      <c r="A23" t="s" s="4">
        <v>126</v>
      </c>
      <c r="B23" t="n" s="5">
        <v>764</v>
      </c>
    </row>
    <row r="24" spans="1:3">
      <c r="A24" t="s" s="4">
        <v>127</v>
      </c>
      <c r="B24" t="n" s="5">
        <v>-847</v>
      </c>
    </row>
    <row r="25" spans="1:3">
      <c r="A25" t="s" s="4">
        <v>128</v>
      </c>
      <c r="B25" t="n" s="5">
        <v>3537</v>
      </c>
      <c r="C25" t="n" s="5">
        <v>2058</v>
      </c>
    </row>
    <row r="26" spans="1:3">
      <c r="A26" t="s" s="4">
        <v>129</v>
      </c>
      <c r="B26" t="n" s="5">
        <v>-14530</v>
      </c>
      <c r="C26" t="n" s="5">
        <v>-185</v>
      </c>
    </row>
    <row r="27" spans="1:3">
      <c r="A27" t="s" s="4">
        <v>130</v>
      </c>
      <c r="B27" t="n" s="5">
        <v>-392</v>
      </c>
    </row>
    <row r="28" spans="1:3">
      <c r="A28" t="s" s="4">
        <v>131</v>
      </c>
      <c r="B28" t="n" s="5">
        <v>48940</v>
      </c>
    </row>
    <row r="29" spans="1:3">
      <c r="A29" t="s" s="4">
        <v>132</v>
      </c>
      <c r="B29" t="n" s="5">
        <v>213</v>
      </c>
      <c r="C29" t="n" s="5">
        <v>227</v>
      </c>
    </row>
    <row r="30" spans="1:3">
      <c r="A30" t="s" s="4">
        <v>133</v>
      </c>
      <c r="B30" t="n" s="5">
        <v>37685</v>
      </c>
      <c r="C30" t="n" s="5">
        <v>2100</v>
      </c>
    </row>
    <row r="31" spans="1:3">
      <c r="A31" t="s" s="4">
        <v>134</v>
      </c>
      <c r="B31" t="n" s="5">
        <v>339</v>
      </c>
      <c r="C31" t="n" s="5">
        <v>-1391</v>
      </c>
    </row>
    <row r="32" spans="1:3">
      <c r="A32" t="s" s="4">
        <v>135</v>
      </c>
      <c r="B32" t="n" s="5">
        <v>49118</v>
      </c>
      <c r="C32" t="n" s="5">
        <v>-13754</v>
      </c>
    </row>
    <row r="33" spans="1:3">
      <c r="A33" t="s" s="4">
        <v>136</v>
      </c>
      <c r="B33" t="n" s="5">
        <v>30753</v>
      </c>
      <c r="C33" t="n" s="5">
        <v>46290</v>
      </c>
    </row>
    <row r="34" spans="1:3">
      <c r="A34" t="s" s="4">
        <v>137</v>
      </c>
      <c r="B34" t="n" s="7">
        <v>79871</v>
      </c>
      <c r="C34" t="n" s="7">
        <v>3253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r="A1" t="s" s="1">
        <v>138</v>
      </c>
      <c r="B1" t="s" s="2">
        <v>1</v>
      </c>
    </row>
    <row r="2" spans="1:2">
      <c r="B2" t="s" s="2">
        <v>2</v>
      </c>
    </row>
    <row r="3" spans="1:2">
      <c r="A3" t="s" s="3">
        <v>138</v>
      </c>
    </row>
    <row r="4" spans="1:2">
      <c r="A4" t="s" s="4">
        <v>138</v>
      </c>
      <c r="B4" t="s" s="4">
        <v>13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t="s" s="1">
        <v>140</v>
      </c>
      <c r="B1" t="s" s="2">
        <v>1</v>
      </c>
    </row>
    <row r="2" spans="1:2">
      <c r="B2" t="s" s="2">
        <v>2</v>
      </c>
    </row>
    <row r="3" spans="1:2">
      <c r="A3" t="s" s="3">
        <v>140</v>
      </c>
    </row>
    <row r="4" spans="1:2">
      <c r="A4" t="s" s="4">
        <v>140</v>
      </c>
      <c r="B4" t="s" s="4">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t="s" s="1">
        <v>142</v>
      </c>
      <c r="B1" t="s" s="2">
        <v>1</v>
      </c>
    </row>
    <row r="2" spans="1:2">
      <c r="B2" t="s" s="2">
        <v>2</v>
      </c>
    </row>
    <row r="3" spans="1:2">
      <c r="A3" t="s" s="3">
        <v>142</v>
      </c>
    </row>
    <row r="4" spans="1:2">
      <c r="A4" t="s" s="4">
        <v>142</v>
      </c>
      <c r="B4" t="s" s="4">
        <v>14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9</vt:i4>
      </vt:variant>
    </vt:vector>
  </ns0:HeadingPairs>
  <ns0:TitlesOfParts>
    <vt:vector xmlns:vt="http://schemas.openxmlformats.org/officeDocument/2006/docPropsVTypes" baseType="lpstr" size="39">
      <vt:lpstr>Document and Entity Information</vt:lpstr>
      <vt:lpstr>Consolidated Statements of Oper</vt:lpstr>
      <vt:lpstr>Consolidated Statements of Comp</vt:lpstr>
      <vt:lpstr>Consolidated Balance Sheets</vt:lpstr>
      <vt:lpstr>Consolidated Balance Sheets (Pa</vt:lpstr>
      <vt:lpstr>Consolidated Statements of Cash</vt:lpstr>
      <vt:lpstr>Nature of Business</vt:lpstr>
      <vt:lpstr>Stock-Based Compensation</vt:lpstr>
      <vt:lpstr>Sale of Corporate Headquarters </vt:lpstr>
      <vt:lpstr>Computation of Net Income (Loss</vt:lpstr>
      <vt:lpstr>Accumulated Other Comprehensive</vt:lpstr>
      <vt:lpstr>Inventories, net</vt:lpstr>
      <vt:lpstr>Restructuring Charges</vt:lpstr>
      <vt:lpstr>Product Warranty</vt:lpstr>
      <vt:lpstr>Fair Value Measurements</vt:lpstr>
      <vt:lpstr>Financing Arrangements</vt:lpstr>
      <vt:lpstr>Income Taxes</vt:lpstr>
      <vt:lpstr>Concentration of Risk</vt:lpstr>
      <vt:lpstr>Contingencies</vt:lpstr>
      <vt:lpstr>Recent Accounting Guidance</vt:lpstr>
      <vt:lpstr>Computation of Net Income (Lo21</vt:lpstr>
      <vt:lpstr>Accumulated Other Comprehensi22</vt:lpstr>
      <vt:lpstr>Inventories, net (Tables)</vt:lpstr>
      <vt:lpstr>Restructuring Charges (Tables)</vt:lpstr>
      <vt:lpstr>Product Warranty (Tables)</vt:lpstr>
      <vt:lpstr>Fair Value Measurements (Tables</vt:lpstr>
      <vt:lpstr>Contingencies (Tables)</vt:lpstr>
      <vt:lpstr>Stock-Based Compensation (Detai</vt:lpstr>
      <vt:lpstr>Sale of Corporate Headquarter29</vt:lpstr>
      <vt:lpstr>Computation of Net Income (Lo30</vt:lpstr>
      <vt:lpstr>Accumulated Other Comprehensi31</vt:lpstr>
      <vt:lpstr>Inventories, net (Details)</vt:lpstr>
      <vt:lpstr>Restructuring Charges (Details)</vt:lpstr>
      <vt:lpstr>Product Warranty (Details)</vt:lpstr>
      <vt:lpstr>Fair Value Measurements (Detail</vt:lpstr>
      <vt:lpstr>Financing Arrangements (Details</vt:lpstr>
      <vt:lpstr>Income Taxes (Details)</vt:lpstr>
      <vt:lpstr>Concentration of Risk (Details)</vt:lpstr>
      <vt:lpstr>Contingencie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5T13:19:22Z</dcterms:created>
  <dcterms:modified xmlns:dcterms="http://purl.org/dc/terms/" xmlns:xsi="http://www.w3.org/2001/XMLSchema-instance" xsi:type="dcterms:W3CDTF">2015-11-05T13:19:22Z</dcterms:modified>
  <dc:title xmlns:dc="http://purl.org/dc/elements/1.1/">Untitled</dc:title>
  <dc:description xmlns:dc="http://purl.org/dc/elements/1.1/"/>
  <dc:subject xmlns:dc="http://purl.org/dc/elements/1.1/"/>
  <cp:keywords/>
  <cp:category/>
</cp:coreProperties>
</file>